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BASIS OF PRESE" sheetId="7" r:id="rId7"/>
    <s:sheet name="GOING CONCERN" sheetId="8" r:id="rId8"/>
    <s:sheet name="SUMMARY OF SIGNIFICANT ACCOUNTI" sheetId="9" r:id="rId9"/>
    <s:sheet name="STOCKHOLDER'S EQUITY" sheetId="10" r:id="rId10"/>
    <s:sheet name="RELATED PARTY TRANSACTIONS" sheetId="11" r:id="rId11"/>
    <s:sheet name="NOTES PAYABLE" sheetId="12" r:id="rId12"/>
    <s:sheet name="INCOME TAXES" sheetId="13" r:id="rId13"/>
    <s:sheet name="CONVERTIBLE NOTE" sheetId="14" r:id="rId14"/>
    <s:sheet name="DERIVATIVE LIABILITIES" sheetId="15" r:id="rId15"/>
    <s:sheet name="CONTINGINCIES" sheetId="16" r:id="rId16"/>
    <s:sheet name="DISCONTINUED OPERATIONS" sheetId="17" r:id="rId17"/>
    <s:sheet name="SUBSEQUENT EVENTS" sheetId="18" r:id="rId18"/>
    <s:sheet name="SUMMARY OF SIGNIFICANT ACCOUN19" sheetId="19" r:id="rId19"/>
    <s:sheet name="SUMMARY OF SIGNIFICANT ACCOUN20" sheetId="20" r:id="rId20"/>
    <s:sheet name="INCOME TAXES (Tables)" sheetId="21" r:id="rId21"/>
    <s:sheet name="DERIVATIVE LIABILITIES (Tables)" sheetId="22" r:id="rId22"/>
    <s:sheet name="SUMMARY OF SIGNIFICANT ACCOUN23" sheetId="23" r:id="rId23"/>
    <s:sheet name="SUMMARY OF SIGNIFICANT ACCOUN24" sheetId="24" r:id="rId24"/>
    <s:sheet name="STOCKHOLDERS_ EQUITY (Details N" sheetId="25" r:id="rId25"/>
    <s:sheet name="RELATED PARTY TRANSACTIONS (Det" sheetId="26" r:id="rId26"/>
    <s:sheet name="NOTES PAYABLE (Details Narrativ" sheetId="27" r:id="rId27"/>
    <s:sheet name="INCOME TAXES (Details)" sheetId="28" r:id="rId28"/>
    <s:sheet name="INCOME TAXES (Details 1)" sheetId="29" r:id="rId29"/>
    <s:sheet name="INCOME TAXES (Details Narrative" sheetId="30" r:id="rId30"/>
    <s:sheet name="CONVERTIBLE NOTE (Details Narra" sheetId="31" r:id="rId31"/>
    <s:sheet name="DERIVATIVE LIABILITIES (Details" sheetId="32" r:id="rId32"/>
    <s:sheet name="DERIVATIVE LIABILITIES (Detai33" sheetId="33" r:id="rId33"/>
    <s:sheet name="DERIVATIVE LIABILITIES (Detai34" sheetId="34" r:id="rId34"/>
    <s:sheet name="DISCONTINUED OPERATIONS (Detail" sheetId="35" r:id="rId35"/>
  </s:sheets>
  <s:definedNames/>
  <s:calcPr calcId="124519" calcMode="auto" fullCalcOnLoad="1"/>
</s:workbook>
</file>

<file path=xl/sharedStrings.xml><?xml version="1.0" encoding="utf-8"?>
<sst xmlns="http://schemas.openxmlformats.org/spreadsheetml/2006/main" uniqueCount="288">
  <si>
    <t>Document and Entity Information - USD ($)</t>
  </si>
  <si>
    <t>12 Months Ended</t>
  </si>
  <si>
    <t>Dec. 31, 2015</t>
  </si>
  <si>
    <t>Apr. 14, 2016</t>
  </si>
  <si>
    <t>Jun. 30, 2015</t>
  </si>
  <si>
    <t>Document And Entity Information</t>
  </si>
  <si>
    <t>Entity Registrant Name</t>
  </si>
  <si>
    <t>Zentric,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4</t>
  </si>
  <si>
    <t>Current Assets</t>
  </si>
  <si>
    <t>Cash</t>
  </si>
  <si>
    <t>Total Current Assets</t>
  </si>
  <si>
    <t>Total Assets</t>
  </si>
  <si>
    <t>Current Liabilities</t>
  </si>
  <si>
    <t>Accounts payable and accrued liabilities</t>
  </si>
  <si>
    <t>Related party payable</t>
  </si>
  <si>
    <t>Advances from shareholder</t>
  </si>
  <si>
    <t>Accrued salaries</t>
  </si>
  <si>
    <t>Convertible Note, net of discount $0 and $34,317, respectively</t>
  </si>
  <si>
    <t>Derivative liability</t>
  </si>
  <si>
    <t>Note payable, related party</t>
  </si>
  <si>
    <t>Total Liabilities</t>
  </si>
  <si>
    <t>Stockholders' EQUITY (Deficit)</t>
  </si>
  <si>
    <t>Common stock, $0.001 par value, 2,000,000,000 shares authorized; 788,160,824 and 343,380,524 shares issued and outstanding as of December 31, 2015 and 2014, respectively</t>
  </si>
  <si>
    <t>Preferred stock A, $0.001 par value, 20,000,000 shares authorized: 6,000,000 and 4,000,000 issued and outstanding as of December 31, 2015 and December 31, 2014, respectively</t>
  </si>
  <si>
    <t>Additional paid-in capital</t>
  </si>
  <si>
    <t>Accumulated deficit</t>
  </si>
  <si>
    <t>Total Stockholders' Equity (Deficit)</t>
  </si>
  <si>
    <t>Total Liabilities and Stockholders' Equity (Deficit)</t>
  </si>
  <si>
    <t>CONSOLIDATED BALANCE SHEETS (Parenthetical) - USD ($)</t>
  </si>
  <si>
    <t>Convertible Note</t>
  </si>
  <si>
    <t>Stockholders' Deficit</t>
  </si>
  <si>
    <t>Common stock, Par value</t>
  </si>
  <si>
    <t>Common stock, Authorized</t>
  </si>
  <si>
    <t>Common stock, Issued</t>
  </si>
  <si>
    <t>Common stock, Outstanding</t>
  </si>
  <si>
    <t>Preferred stock A, Par value</t>
  </si>
  <si>
    <t>Preferred stock A, Authorized</t>
  </si>
  <si>
    <t>Preferred stock A, Issued</t>
  </si>
  <si>
    <t>Preferred stock A, Outstanding</t>
  </si>
  <si>
    <t>CONSOLIDATED STATEMENTS OF OPERATIONS - USD ($)</t>
  </si>
  <si>
    <t>Statements Of Operations</t>
  </si>
  <si>
    <t>REVENUE</t>
  </si>
  <si>
    <t xml:space="preserve"> </t>
  </si>
  <si>
    <t>EXPENSES</t>
  </si>
  <si>
    <t>General and administrative</t>
  </si>
  <si>
    <t>Consulting and subcontracting</t>
  </si>
  <si>
    <t>Operating Expense</t>
  </si>
  <si>
    <t>Other Income (Expenses)</t>
  </si>
  <si>
    <t>Interest Expense</t>
  </si>
  <si>
    <t>Change in fair value of derivative</t>
  </si>
  <si>
    <t>Total Other Expense</t>
  </si>
  <si>
    <t>NET LOSS</t>
  </si>
  <si>
    <t>BASIC AND DILUTED NET LOSS PER SHARE</t>
  </si>
  <si>
    <t>WEIGHTED AVERAGE NUMBER OF SHARES OUTSTANDING BASIC AND DILUTED</t>
  </si>
  <si>
    <t>CONSOLIDATED STATEMENT OF STOCKHOLDERS' EQUITY (DEFICIT) - USD ($)</t>
  </si>
  <si>
    <t>Preferred Stock</t>
  </si>
  <si>
    <t>Common Stock</t>
  </si>
  <si>
    <t>Additional Paid-In Capital</t>
  </si>
  <si>
    <t>Accumulated Deficit</t>
  </si>
  <si>
    <t>Total</t>
  </si>
  <si>
    <t>Beginning Balance, Shares at Dec. 31, 2013</t>
  </si>
  <si>
    <t>Beginning Balance, Amount at Dec. 31, 2013</t>
  </si>
  <si>
    <t>Common shares issued for debt conversion, Shares</t>
  </si>
  <si>
    <t>Common shares issued for debt conversion, Amount</t>
  </si>
  <si>
    <t>Settlement of derivative due to conversion</t>
  </si>
  <si>
    <t>Preferred Shares issued to related party, Shares</t>
  </si>
  <si>
    <t>Preferred Shares issued to related party, Amount</t>
  </si>
  <si>
    <t>Imputed interest on advance from shareholder</t>
  </si>
  <si>
    <t>Options issued for services</t>
  </si>
  <si>
    <t>Debt forgiveness by related party</t>
  </si>
  <si>
    <t>Net loss</t>
  </si>
  <si>
    <t>Ending Balance, Shares at Dec. 31, 2014</t>
  </si>
  <si>
    <t>Ending Balance, Amount at Dec. 31, 2014</t>
  </si>
  <si>
    <t>Ending Balance, Shares at Dec. 31, 2015</t>
  </si>
  <si>
    <t>Ending Balance, Amount at Dec. 31, 2015</t>
  </si>
  <si>
    <t>CONSOLIDATED STATEMENTS OF CASH FLOWS - USD ($)</t>
  </si>
  <si>
    <t>CASH FLOWS FROM OPERATING ACTIVITIES</t>
  </si>
  <si>
    <t>Adjustment to reconcile net loss to net cash provided by operating activities:</t>
  </si>
  <si>
    <t>Common stock issued for services</t>
  </si>
  <si>
    <t>Amortization on note discount</t>
  </si>
  <si>
    <t>Changes in operating assets and liabilities:</t>
  </si>
  <si>
    <t>NET CASH USED IN OPERATING ACTIVITIES</t>
  </si>
  <si>
    <t>CASH FLOWS FROM FINANCING ACTIVITIES</t>
  </si>
  <si>
    <t>Proceeds from issuance of common stock</t>
  </si>
  <si>
    <t>Borrowing on Convertible debt</t>
  </si>
  <si>
    <t>Borrwings on debt - related party</t>
  </si>
  <si>
    <t>Principal payments on debt</t>
  </si>
  <si>
    <t>NET CASH PROVIDED BY FINANCING ACTIVITIES</t>
  </si>
  <si>
    <t>NET INCREASE (DECREASE) IN CASH</t>
  </si>
  <si>
    <t>CASH, BEGINNING OF PERIOD</t>
  </si>
  <si>
    <t>CASH, END OF PERIOD</t>
  </si>
  <si>
    <t>NON-CASH INVESTING AND FINANCING ACTIVITIES</t>
  </si>
  <si>
    <t>Forgiveness of related party debt</t>
  </si>
  <si>
    <t>Settlement of derivative on conversion of debt</t>
  </si>
  <si>
    <t>Discount recognized on convertible note</t>
  </si>
  <si>
    <t>Conversion of debt into common shares</t>
  </si>
  <si>
    <t>Preferred stock issued for accrued salary related party</t>
  </si>
  <si>
    <t>ORGANIZATION AND BASIS OF PRESENTATION</t>
  </si>
  <si>
    <t>Notes to Financial Statements</t>
  </si>
  <si>
    <t>Note 1. ORGANIZATION AND BASIS OF PRESENTATION</t>
  </si>
  <si>
    <t>Constant
Environment, Inc. (the "Company"), was incorporated on July 21, 2008, under the laws of the State of Nevada as an early
stage product and services company that provides microclimate systems to specialty markets, who have a need to protect and preserve
rare and/or valuable items. On
December 16, 2009 the Board of Directors of Constant Environment, Inc. (the "Company") filed a Certificate of Amendment
to the Articles of Incorporation with the Secretary of State of Nevada changing the Company's name to Zentric, Inc. The Company
is a battery technology company based on a new technology that incorporates high voltages dual electrolytes to produce higher
voltages and power. On,
November 16, 2011, Zentric, Inc. established a wholly-owned subsidiary in Hong Kong, China to assist with solar project development.
In April 1, 2014, this subsidiary was sold to William Tien, the company's director, in exchange for waiving $1,000 in loans. See
Note 11. On
June 17, 2014 the Board of Directors of Zentric, Inc. (the "Company") filed a Certificate of Amendment to the Articles
of Incorporation with the Secretary of State of Nevada increasing the authorized number of common shares to 2,000,000,000.</t>
  </si>
  <si>
    <t>GOING CONCERN</t>
  </si>
  <si>
    <t>Note 2. GOING CONCERN</t>
  </si>
  <si>
    <t>The
accompanying financial statements have been prepared in accordance with accounting principles generally accepted in the United
States of America with the assumption that the Company will be able to realize its assets and discharge its liabilities in the
normal course of business. The Company suffered recurring net loss from operations and has a net capital deficiency, which raises
substantial doubt about its ability to continue as a going concern. The financial statements do not include any adjustments to
the amounts and classifications of assets and liabilities that might be necessary should the Company be unable to continue as
a going concern. The
Company's ability to continue as a going concern is contingent upon its ability to complete public equity financing and generate
profitable operations in the future. Management's plan in this regard is to secure additional funds through equity financing and
through loans made by the Company's stockholders.</t>
  </si>
  <si>
    <t>SUMMARY OF SIGNIFICANT ACCOUNTING POLICIES</t>
  </si>
  <si>
    <t>Note 3. SUMMARY OF SIGNIFICANT ACCOUNTING POLICIES</t>
  </si>
  <si>
    <t>a)
Basis
of Presentation and Principles of Consolidation The
consolidated financial statements of the Company have been prepared in accordance with accounting principles generally accepted
in the United States ("US GAAP") and are expressed in U.S. dollars. The financial statements include the accounts of the
Company and its subsidiary, Zentric HK Limited, a limited liability company in Hong Kong. All significant intercompany transactions
have been eliminated as part of the consolidation. The Company's fiscal year-end is December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at December 31, 2015 and 2014, the Company had no cash equivalents.
d)
Basic
and Diluted Net Loss per Share The
Company computes net income (loss) per share in accordance with FASB codification standards. The standard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 converted method. In computing Diluted EPS, the average stock price
for the period is used in determining the number of shares assumed to be purchased from the exercise of stock options or warrants.
Diluted EPS excludes all dilutive potential shares if their effect is anti-dilutive.
e)
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0 of cash balances in excess of federally
insured limits at December 31, 2015 and 2014.
f)
Comprehensive
Loss ASC
220, Comprehensive Income
g)
Foreign
Currency Translation The
Company's functional and reporting currency is the United States dollar. Monetary assets and liabilities denominated in foreign
currencies are translated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Foreign currency transactions are primarily undertaken in Hong Kong dollars.
The Company has not, to the date of these financial statements, entered into derivative instruments to offset the impact of foreign
currency fluctuations.
h)
Derivative
Financial Instrument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i)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reported in the balance sheets for cash, accounts payable and accrued expenses approximate their fair market
value based on the short-term maturity of these instruments. The
following table presents assets and liabilities that are measured and recognized at fair value as of December 31, 2015, on a recurring
basis:
Description Level
1 Level
2 Level
3 Gains
(Losses)
Derivative
Liability $ - $ - $ 89,238 $ 12,477
Total $ - $ - $ 89,238 $ 12,477 The
following table presents assets and liabilities that are measured and recognized at fair value as of December 31, 2014, on a recurring
basis:
Description Level
1 Level
2 Level
3 Gains
(Losses)
Derivative
Liability $ - $ - $ 149,343 $ 47,524
Total $ - $ - $ 149,343 $ 47,524
j)
Income Taxes Potential
benefits of income tax losses are not recognized in the accounts until realization is more likely than not. The Company has adopted
ASC 740 " Accounting for Income Taxes
k)
Stock-Based Compensation The
Company records stock-based compensation in accordance with FASB codification standard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l)
Valuation of Long-Lived
Intangible Assets and Goodwill Pursuant
to the ASC 350-10-05 Goodwill and Other Intangible Assets and the Impairment or Disposal of Long-lived Assets, we assess the impairment
of identifiable intangibles, long-lived assets and goodwill annually or whenever events or circumstances indicate that the carrying
value of these assets may not be recoverable. Factors we consider include and are not limited to the following:
· Significant changes
in performance relative to expected operating results
· Significant changes
in the use of the assets or the strategy of our overall business
· Significant industry
or economic trends As
determined in accordance with the ASC, if the carrying amount of goodwill of a reporting unit exceeds its fair value, the impairment
loss is measured as the amount by which the carrying amount exceeds the fair market value of the assets. In accordance with the
ASC, in determining if impairment exists, we estimate the undiscounted cash flows to be generated from the use and ultimate disposition
of these assets. The impairment loss is measured as the amount by which the carrying amount of the assets exceeds the fair market
value of the assets.
m)
Impairment of Long-Lived
Assets The
Company accounts for long-lived assets in accordance with "Accounting for the Impairment or Disposal of Long-Lived Assets"
(ASC 360-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
Recent Accounting
Pronouncements 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June 2014, the Financial Accounting Standards Board issued Accounting Standards Update 2014-10,"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is permitted which removed
the development stage entity financial reporting requirements from the Company. 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 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 In
November 2014, the FASB issued guidance to provide an acquired entity with an option to apply push down accounting in its separate
financial statements upon occurrence of an event in which an acquirer obtains control of the acquired entity. After the effective
date, an acquired entity can make an election to apply the guidance to future change-in-control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 In
April 2015, the Financial Accounting Standards Board ("FASB") issued Accounting Standards Update ("ASU") No. 2015-03,
InterestImputation of Interest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t>
  </si>
  <si>
    <t>STOCKHOLDER'S EQUITY</t>
  </si>
  <si>
    <t>Note 4. STOCKHOLDER'S EQUITY</t>
  </si>
  <si>
    <t>Holders
of common stock are entitled to one vote for each share held. There are no restrictions that limit the Company's ability to pay
dividends on its common stock. The Company has not declared any dividends since incorporation. During
the period ended June 30, 2013, Zentric, Inc. entered into an settlement with the Chief Financial Officer to issue 102,900,000
common shares for $205,500 of salaries past due by the Company. Total value of the shares was $360,150; the excess of $154,650
is recorded as additional compensation expense. The shares were valued based on the fair market value on date of grant. As of
December 31, 2015 and 2014, the shares have not been issued and are recorded a part of derivative liability. On
December 31, 2011, the Company granted options to an officer/director of the company to acquire 4,000,000 common shares, 1,000,000
vested December 31, 2011 at $0.03 per share; the remaining 3,000,000 will vest on December 31, 2012, 2013 and 2014 at price of
$0.10, $0.25 and $0.50 per share, respectively. The options have a vesting period of three years or ninety days from termination
of employment. The company value such options using the Black-Scholes Valuation Model. The options have an expected volatility
rate of 282.71% calculated using the Company stock price for a two-year period beginning December 31, 2011. A risk free interest
rate of 0.19% was used to value the options. The total value of these options was $34,841. As of December 31, 2014, these options
were fully vested and the remaining $8,718 was expensed. On
February 24, 2014, Zentric, Inc. received the notice of conversion to convert $5,000 of principal from Asher Enterprises, Inc.
into 12,820,513 common shares of the Company. Due to conversion within the terms of the note, no gain or loss was realized. On
March 3, 2014, Zentric, Inc. received the notice of conversion to convert $3,000 of principal from Asher Enterprises, Inc. into
7,692,308 common shares of the Company. Due to conversion within the terms of the note, no gain or loss was realized. On
March 13, 2014, Zentric, Inc. received the notice of conversion to convert $5,000 of principal from Asher Enterprises, Inc. into
12,820,513 common shares of the Company. Due to conversion within the terms of the note, no gain or loss was realized. On
April 1, 2014, the Company entered into a Sale Agreement with William Tien, a related party, in which William Tien will acquire
the subsidiary, Zentric HK, for a total purchase price of $1,000 as a direct reduction in the debt owed to him. During the same
period, William Tien forgave the Company debt balance of $14,693 which was recorded as additional paid-in capital due to related
party relationship. On
April 9, 2014, Zentric, Inc. entered into a subscription agreement to issue 31,250,000 common shares for $50,000 cash investment
into the Company. As of December 31, 2015 and 2014, the shares have not been issued and recorded a part of derivative liability. On
April 14, 2014, Zentric, Inc. received the notice of conversion to convert $11,500 of principal from Asher Enterprises, Inc. into
15,972,222 common shares of the Company. Due to conversion within the terms of the note, no gain or loss was realized. On
April 16, 2014, Zentric, Inc. received the notice of conversion to convert $8,000 of principal from Asher Enterprises, Inc. together
with $1,300 of accrued and unpaid interest totaling $9,300 into 12,916,667 common shares of the Company. Due to conversion within
the terms of the note, no gain or loss was realized. On
May 13, 2014, Zentric, Inc. received the notice of conversion to convert $9,500 of principal from Asher Enterprises, Inc. into
15,322,581 common shares of the Company. Due to conversion within the terms of the note, no gain or loss was realized. On
May 16, 2014, Zentric, Inc. received the notice of conversion to convert $1,500 of principal from Asher Enterprises, Inc. together
with $440 of accrued and unpaid interest totaling $1,940 into 3,129,032 common shares of the Company. Due to conversion within
the terms of the note, no gain or loss was realized. On
June 3, 2014, the Company authorized 4,000,000 shares of Series A Preferred Stock to be granted to Jeff Mak as additional stock
based compensation. Each share of the Series A preferred stock shall have 100 votes on the election of their directors and for
all other purposes. The Series A shares were valued according to the additional voting rights assigned. The value assigned to
the Series A shares was $47,400. On
August 19, 2014, Zentric, Inc. received the notice of conversion to convert $9,410 of principal from Asher Enterprises, Inc. into
24,128,205 common shares of the Company. Due to conversion within the terms of the note, no gain or loss was realized. On
September 3, 2014, Zentric, Inc. received the notice of conversion to convert $7,965 of principal from Asher Enterprises, Inc.
into 24,136,364 common shares of the Company. Due to conversion within the terms of the note, no gain or loss was realized. On
September 5, 2014, Zentric, Inc. received the notice of conversion to convert $7,965 of principal from Asher Enterprises, Inc.
into 24,136,364 common shares of the Company. Due to conversion within the terms of the note, no gain or loss was realized. On
September 22, 2014, Zentric, Inc. received the notice of conversion to convert $7,000 of principal from Asher Enterprises, Inc.
into 24,137,931 common shares of the Company. Due to conversion within the terms of the note, no gain or loss was realized. On
September 26, 2014, Zentric, Inc. received the notice of conversion to convert $160 of principal from Asher Enterprises, Inc.
together with $1,300 of accrued and unpaid interest totaling $1,460 into 5,214,286 common shares of the Company. Due to conversion
within the terms of the note, no gain or loss was realized. On
January 12, 2015, Zentric, Inc. received the notice of conversion to convert $1,900 of principal from KBM Worldwide, Inc. into
17,272,727 common shares of the Company. Due to conversion within the terms of the note, no gain or loss was realized. On
January 14, 2015, Zentric, Inc. received the notice of conversion to convert $1,900 of principal from KBM Worldwide, Inc. into
17,272,727 common shares of the Company. Due to conversion within the terms of the note, no gain or loss was realized. On
January 20, 2015, Zentric, Inc. received the notice of conversion to convert $1,900 of principal from KBM Worldwide, Inc. into
17,272,727 common shares of the Company. Due to conversion within the terms of the note, no gain or loss was realized. On
January 23, 2015, Zentric, Inc. received the notice of conversion to convert $1,900 of principal from KBM Worldwide, Inc. into
17,272,727 common shares of the Company. Due to conversion within the terms of the note, no gain or loss was realized. On
February 2, 2015, Zentric, Inc. received the notice of conversion to convert $1,900 of principal from KBM Worldwide, Inc. into
17,272,727 common shares of the Company. Due to conversion within the terms of the note, no gain or loss was realized. On
February 5, 2015, Zentric, Inc. received the notice of conversion to convert $1,945 of principal from KBM Worldwide, Inc. into
21,611,111 common shares of the Company. Due to conversion within the terms of the note, no gain or loss was realized. On
February 10, 2015, Zentric, Inc. received the notice of conversion to convert $1,945 of principal from KBM Worldwide, Inc. into
21,611,111 common shares of the Company. Due to conversion within the terms of the note, no gain or loss was realized. On
February 18, 2015, Zentric, Inc. received the notice of conversion to convert $1,945 of principal from KBM Worldwide, Inc. into
21,611,111 common shares of the Company. Due to conversion within the terms of the note, no gain or loss was realized. On
February 27, 2015, Zentric, Inc. received the notice of conversion to convert $1,490 of principal from KBM Worldwide, Inc. into
24,833,333 common shares of the Company. Due to conversion within the terms of the note, no gain or loss was realized. On
March 4, 2015, Zentric, Inc. received the notice of conversion to convert $1,490 of principal from KBM Worldwide, Inc. into 24,833,333
common shares of the Company. Due to conversion within the terms of the note, no gain or loss was realized. On
March 13, 2015, Zentric, Inc. received the notice of conversion to convert $1,490 of principal from KBM Worldwide, Inc. into 24,833,333
common shares of the Company. Due to conversion within the terms of the note, no gain or loss was realized. On
March 19, 2015, Zentric, Inc. received the notice of conversion to convert $1,490 of principal from KBM Worldwide, Inc. into 24,833,333
common shares of the Company. Due to conversion within the terms of the note, no gain or loss was realized. March
13, 2015, the Company authorized 2,000,000 shares of Series A Preferred Stock to be granted to Jeff Mak in exchange for $60,000
in accrued salaries. Each share of the Series A preferred stock shall have 100 votes on the election of their directors and for
all other purposes. The Series A shares were valued according to the additional voting rights assigned. The value assigned to
the Series A shares was $32,100. As this was a related party transaction the gain on exchange of $27,900 was credited to additional
paid-in capital. On
April 14, 2015, Zentric, Inc. received the notice of conversion to convert $1,775 of principal from KBM Worldwide, Inc. into 29,583,333
common shares of the Company. Due to conversion within the terms of the note, no gain or loss was realized. On
May 22, 2015, Zentric, Inc. received the notice of conversion to convert $1,865 of principal from KBM Worldwide, Inc. into 31,083,333
common shares of the Company. Due to conversion within the terms of the note, no gain or loss was realized. On
May 27, 2015, Zentric, Inc. received the notice of conversion to convert $1,865 of principal from KBM Worldwide, Inc. into 31,083,333
common shares of the Company. Due to conversion within the terms of the note, no gain or loss was realized. On
November 17, 2015, Zentric, Inc. received the notice of conversion to convert $2,050 of principal from KBM Worldwide, Inc. into
34,166,667 common shares of the Company. Due to conversion within the terms of the note, no gain or loss was realized. On
December 28, 2015, Zentric, Inc. received the notice of conversion to convert $2,050 of principal from KBM Worldwide, Inc. into
34,166,667 common shares of the Company. Due to conversion within the terms of the note, no gain or loss was realized. On
December 30, 2015, Zentric, Inc. received the notice of conversion to convert $1,600 of principal and $450 of the interest from
KBM Worldwide, Inc. into 34,166,667 common shares of the Company. Due to conversion within the terms of the note, no gain or loss
was realized. During
the years ended December 31, 2015 and 2014, the Company recorded a total of $47,628 and $114,452 as a reduction in derivative
liability due to conversion of $32,500 and $76,000 of convertible debt into common shares. During
the years ended December 31, 2015 and 2014, the Company received $30,786 and $2,990 in advances for Company related expense that
are non-interest bearing with no stated maturity. During the period ended December 31, 2015, the Company repaid back $0 in cash.
As of December 31, 2015 and December 31, 2014, related party advances are $380,449 and $349,663, respectively. The Company recorded
imputed interest of $54,222 and $58,414 during the years ended December 31, 2015 and 2014. Holders
of common stock are entitled to one vote for each share held. There are no restrictions that limit the Company's ability to pay
dividends on its common stock. The Company has not declared any dividends since incorporation.</t>
  </si>
  <si>
    <t>RELATED PARTY TRANSACTIONS</t>
  </si>
  <si>
    <t>Note 5. RELATED PARTY TRANSACTIONS</t>
  </si>
  <si>
    <t>Related
party transactions are in the normal course of operations and are recorded at amounts established and agreed between the related
parties. Related party transactions not disclosed elsewhere in these consolidated financial statements are as follows: On
April 2010, the Company entered into a Promissory Note that carries an interest rate of 15% interest rate with a related party.
Note payable balance as of December 31, 2015 and 2014 is $7,018. Interest accrual for all loans outstanding as of December 31,
2015 and December 31, 2014 are $5,949 and $4,752, respectively. The
Company has received cash accumulated advances of $380,449 and $349,663 for the years ended December 31, 2015 and December 31,
2014, respectively from directors and shareholders. Interest has been imputed at 15% resulting in interest expense of $54,222
and $58,414 for the years ended December 31, 2015 and December 31, 2014, respectively. During the year ended December 31, 2015
and 2014, the Company borrowed $30,786 and $2,990 and repaid $0 and $58,233, respectively. On
April 1, 2014, the Company entered into a Sale Agreement with William Tien, a related party, in which William Tien will acquire
the subsidiary, Zentric HK, for a total purchase price of $1,000 as a direct reduction in the debt owed to him. During the same
period, William Tien forgave the Company debt balance of $14,693 which was recorded as additional paid-in capital due to related
party relationship. During
the period ended June 30, 2013, Zentric, Inc. entered into an settlement with the Chief Financial Officer to issue 102,900,000
common shares for $205,500 of salaries past due by the Company. Total value of the shares issued was $360,150; the excess of $154,650
is recorded as additional compensation expense. The shares were valued based on the fair market value on date of grant. As of
December 31, 2015 and 2014, the shares have not been issued and recorded as part of derivative liability. On
December 31, 2011, the Company granted options to an officer/director of the company to acquire 4,000,000 common shares, 1,000,000
vested December 31, 2011 at $0.03 per share; the remaining 3,000,000 will vest on December 31, 2012, 2013 and 2014 at price of
$0.10, $0.25 and $0.50 per share, respectively. The options have a vesting period of three years or ninety days from termination
of employment. The company value such options using the Black-Scholes Valuation Model. The options have an expected volatility
rate of 282.71% calculated using the Company stock price for a two-year period beginning December 31, 2011. A risk free interest
rate of 0.19% was used to value the options. The total value of these options was $34,841. As of December 31, 2014, these options
were fully vested and the remaining $8,718 was expensed. March
13, 2015, the Company authorized 2,000,000 shares of Series A Preferred Stock to be granted to Jeff Mak in exchange for $60,000
in accrued salaries. Each share of the Series A preferred stock shall have 100 votes on the election of their directors and for
all other purposes. The Series A shares were valued according to the additional voting rights assigned. The value assigned to
the Series A shares was $32,100. As this was a related party transaction the gain on exchange of $27,900 was credited to additional
paid-in capital.</t>
  </si>
  <si>
    <t>NOTES PAYABLE</t>
  </si>
  <si>
    <t>Note 6. NOTES PAYABLE</t>
  </si>
  <si>
    <t>On
April 2010, the Company entered into a Promissory Note that carries an interest rate of 15% interest rate with a related party.
Note payable balance as of December 31, 2015 and 2014 is $7,018. Interest accrued for all loans outstanding as of December 31,
2015 and December 31, 2014 are $5,949 and $4,752, respectively.</t>
  </si>
  <si>
    <t>INCOME TAXES</t>
  </si>
  <si>
    <t>Note 7.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As
of December 31, 2015, there were no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forward will not be realized through the reduction
of future income tax payments. Accordingly a 100% valuation allowance has been recorded for deferred income tax assets. The net
loss carry-forward was $2,515,848 and $2,331,856 for the years ended December 31, 2015 and December 31, 2014 respectively. The
deferred tax asset for December 31, 2015 and December 31, 2014 is as follows:
2015 2014
Deferred
Tax Asset arising from Net Operating Loss Carry-forwards $ 880,547 $ 816,150
Valuation
allowance (880,547 ) (816,150 )
Net
deferred tax asset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5 and 2014, respectively. A
reconciliation between the amounts of income tax benefit determined by applying the applicable U.S. and State statutory income
tax rate to pre-tax loss is as follows:
2015 2014
Federal
and state statutory rate 35 % 35 %
Change in valuation
allowance on deferred tax assets (35 %) (35 %) In accordance
with FASB ASC 740, the Company has evaluated its tax positions and determined there are no uncertain tax positions.</t>
  </si>
  <si>
    <t>CONVERTIBLE NOTE</t>
  </si>
  <si>
    <t>Note 8. CONVERTIBLE NOTE</t>
  </si>
  <si>
    <t>On
August 19, 2013, the Company, entered into a $32,500 convertible promissory note that carries an 8% interest rate, matures on
May 15, 2014. The principal is convertible into shares of common stock at the discretion of the note holder at a price equal to
fifty five percent (55%) of the average of the three (3) lowest trading bid prices of the Company's common stock for the forty
five (45)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The Company recorded a total discount of $32,500 for the variable conversion features
of the convertible note incurred during the period ended December 31, 2013. The discount will be amortized to interest expense
over the term of the debenture using the effective interest method. The Company recorded $6,168 of interest expense pursuant to
the amortization of the note discount during the year ended December 31, 2013. The remaining discount of $26,332 was fully amortized
as of December 31, 2014. During the same period, the holder converted $33,800 of principal and interest into 62,222,223 shares
of common stock; due to conversion within the terms of the note, no gain or loss was recognized as a result of the conversion.
As of December 31, 2015 and 2014, the Company has a remaining principal and accrued interest balance of balance of $0. On
October 29, 2013, the Company, entered into a $11,000 convertible promissory note that carries an 8% interest rate, matures on
July 30, 2014.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The Company recorded a total discount of $11,000 for the variable conversion features of the
convertible note incurred during the period ended December 31, 2013. The discount will be amortized to interest expense over the
term of the debenture using the effective interest method. The discount will be amortized to interest expense over the term of
the debenture using the effective interest method. The Company recorded $232 of interest expense pursuant to the amortization
of the note discount during the year ended December 31, 2013. The remaining discount of $10,768 was fully amortized as of December
31, 2014. During the same period, the holder converted $11,440 of principal and interest into 18,451,613 shares of common stock;
due to conversion within the terms of the note, no gain or loss was recognized. As of December 31, 2015 and 2014, the Company
has a remaining principal and accrued interest balance of $0. On
February 3, 2014, the Company, entered into a $32,500 convertible promissory note that carries an 8% interest rate, matures on
July 30, 2014.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The Company recorded a total discount of $32,500 for the variable conversion features of the
convertible note incurred during the period ended September 30, 2014. The discount will be amortized to interest expense over
the term of the debenture using the effective interest method. As of December 31, 2014, the discount was fully amortized. During
the same period, the holder converted $33,800 of principal and interest into 101,753,150 shares of common stock; due to conversion
within the terms of the note, no gain or loss was recognized. As of December 31, 2015 and 2014, the Company has a remaining principal
and accrued interest balance of $0. During
the period ended June 30, 2014, the Company entered into Convertible Promissory Notes totalling $32,500 that carries an interest
rate of 8%.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see Note 10). The Company recorded a total discount of $32,500 for the variable conversion features
of the convertible note incurred during the period ended December 31, 2014. The discount will be amortized to interest expense
over the term of the debenture using the effective interest method. The Company recorded $8,772 and $23,728 of interest expense
pursuant to the amortization of the note discount during the year ended December 31, 2014 and 2015, respectively. During the same
period, the holder converted $32,950 of principal and interest into 444,780,300 shares of common stock; due to conversion. Within
the terms of the note, no gain or loss was recognized. As of December 31, 2015 and 2014, the Company has a remaining principal
$0 and $32,500 and accrued interest balance of $0 and $850, respectively. On
November 10, 2014, the Company, entered into an $11,500 convertible promissory note that carries an 8% interest rate, matures
on August 13, 2015.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see Note 10). The Company recorded a total discount of $11,500 for the variable conversion features
of the convertible note incurred during the period ended December 31, 2014. The discount will be amortized to interest expense
over the term of the debenture using the effective interest method. The discount will be amortized to interest expense over the
term of the debenture using the effective interest method. The Company recorded $1,003 and $10,497 of interest expense pursuant
to the amortization of the note discount during the year ended December 31, 2014 and 2015, respectively. As of December 31, 2015
and 2014, the Company has a remaining principal balance of $11,500 and $11,500 and an unamortized discount of 10,589 and $0, respectively. Total
accrued interest related of the convertible note as of December 31, 2015 and 2014, is $1,871 and 1,542, respectively. As
of December 31, 2015 and 2014 the Company recorded a discount of $0 and $76,500, respectively and recognized $34,317 and $79,283
of amortization during the years ended December 31, 2015 and 2014.</t>
  </si>
  <si>
    <t>DERIVATIVE LIABILITIES</t>
  </si>
  <si>
    <t>Note 9. DERIVATIVE LIABILITIES</t>
  </si>
  <si>
    <t>The
Company issued convertible notes payable that provide for the issuance of convertible notes with variable conversion provisions.
The conversion terms of the convertible note is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stock payables and warrants are included in the value of the derivative. Pursuant to ASC 815-15 Embedded
Derivatives, the fair values of the variable conversion option and warrants and shares to be issued were recorded as derivative
liabilities when the environment becomes tainted. The
fair values of the Company's derivative liabilities were estimated at the issuance date and are revalued at each subsequent reporting
date, using a lattice model. The Company recorded current derivative liabilities of $89,238 and $149,343 at December 31, 2015
and 2014, respectively. The change in fair value of the derivative liabilities resulted in gains of $12,477 and $47,524 for the
years ended December 31, 2015 and 2014, respectively, which has been reported as other income (expense) in the condensed statements
of operations. The gain of $12,477 in 2015 consisted of a gain of $12,477 attributable to the mark to market adjustment of the
convertible notes. The gain of $47,524 in 2014 consisted of a gain of $66,119 attributable to the mark to market adjustment of
the convertible notes and a loss of ($18,595) attributable to excess value over of the convertible note discount. The
following presents the derivative liability at December 31, 2015 and 2014, respectively:
December
31, December
31,
2015 2014
Stock
payable $ 75,830 $ 88,745
Convertible
Note $ 13,408 $ 60,598
Convertible
Debentures $ 89,238 $ 149,343 The following is a summary of changes
in the fair market value of the derivative liability during the year ended December 31, 2015 and 2014:
Derivative Liability Total
Balance,
December 31, 2013 $ 184,819
Increase
in derivative value due to issuances of convertible promissory note 76,500
Increase
in derivative value due to excess of discount 18,595
Increase
in derivative value due to reclassification of stock payable 50,000
Change
in fair market value of derivative liabilities (66,119 )
Settlement
of derivative due to conversion of debt to common shares (114,452 )
Balance,
December 31, 2014 $ 149,343
Decrease
in derivative value due to reclassification of stock payable (12,915 )
Change
in fair market value of derivative liabilities 438
Settlement
of derivative due to conversion of debt to common shares (47,628 )
Balance,
December 31, 2015 $ 89,238 The
existing derivative instrument was valued as of issuance; conversion; and the year end 12/31/15. The following assumptions were
used for the valuation of the derivative liability related to the Note (to-date no Notes are in default):
-
The underlying stock
price $.00020 was used as the fair value of the common stock;
-
The Asher and KBM
notes with the same terms as at issuance and effectively convert at a discount of 54.82% to 56.90%.
-
Capital raising
events of $50,000 would occur in each quarter starting 1 month following the date of valuation at 75% of market generating
dilutive reset events at prices below $0.000043 (rounded) for the Notes;
-
The Holder would
redeem based on availability of alternative financing, 10% of the time increasing 1.0% monthly to a maximum of 20%;
-
The Holder would
automatically convert the note at maturity if the registration was effective and the company was not in default;
-
An event of default
would occur 5% of the time, increasing 1.00% per month to a maximum of 10%  to-date the 2 notes in default have been
converted by the holder.
-
The projected volatility
of 125%-126% for each valuation period was based on the volatility of 18 comparable company's in the same industry.</t>
  </si>
  <si>
    <t>CONTINGINCIES</t>
  </si>
  <si>
    <t>Note 10. CONTINGINCIES</t>
  </si>
  <si>
    <t>No
legal proceedings are currently pending or, to our knowledge, threatened against us that, in the opinion our management, could
reasonably be expected to have a material adverse effect on our business or financial conditions or results of operations.</t>
  </si>
  <si>
    <t>DISCONTINUED OPERATIONS</t>
  </si>
  <si>
    <t>Note 11. DISCONTINUED OPERATIONS</t>
  </si>
  <si>
    <t>On
April 1, 2014, the Company entered into a Sale Agreement with William Tien, a related party, in which William Tien will acquire
the subsidiary, Zentric HK, for a total purchase price of $1,000 as a direct reduction in the debt owed to him. During the same
period, William Tien forgave the Company debt balance of $14,693 which was recorded as additional paid-in capital due to related
party relationship. There
were no activities in Zentrick HK during the year ended December 31, 2014 and as a result of discontinued operations the net loss
of $0 for that period ended. There were no assets and the liabilities of Zentric HK were segregated in the balance sheet and labelled
as discontinued.</t>
  </si>
  <si>
    <t>SUBSEQUENT EVENTS</t>
  </si>
  <si>
    <t>Note 12. SUBSEQUENT EVENTS</t>
  </si>
  <si>
    <t>On
January 7, 2016, Zentric, Inc. received the notice of conversion to convert $850 of accrued interest from KBM Worldwide, Inc.
into 14,166,667 common shares of the Company. Due to conversion within the terms of the note, no gain or loss was realized. On
January 7, 2016, Zentric, Inc. received the notice of conversion to convert $1,200 of principal from KBM Worldwide, Inc. into
20,000,000 common shares of the Company. Due to conversion within the terms of the note, no gain or loss was realized. On
January 11, 2016, Zentric, Inc. received the notice of conversion to convert $2,050 of principal from KBM Worldwide, Inc. into
34,166,667 common shares of the Company. Due to conversion within the terms of the note, no gain or loss was realized. January
25, 2016, the Company issued 4,000,000 shares of Series A Preferred Stock to Jeff Mak in exchange for $28,000 in accrued salaries.</t>
  </si>
  <si>
    <t>SUMMARY OF SIGNIFICANT ACCOUNTING POLICIES (Policies)</t>
  </si>
  <si>
    <t>Summary Of Significant Accounting Policies Policies</t>
  </si>
  <si>
    <t>Basis of Presentation and Principles of Consolidation</t>
  </si>
  <si>
    <t>The consolidated financial
statements of the Company have been prepared in accordance with accounting principles generally accepted in the United States
("US GAAP") and are expressed in U.S. dollars. The financial statements include the accounts of the Company and its
subsidiary, Zentric HK Limited, a limited liability company in Hong Kong. All significant intercompany transactions have
been eliminated as part of the consolidation. The Company's fiscal year-end is December 31.</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a maturity of three months or less at the time of issuance to be cash equivalents.
As at December 31, 2015 and 2014, the Company had no cash equivalents.</t>
  </si>
  <si>
    <t>Basic and Diluted Net Loss per Share</t>
  </si>
  <si>
    <t>The
Company computes net income (loss) per share in accordance with FASB codification standards. The standard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 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Concentration of Credit Risk</t>
  </si>
  <si>
    <t>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0 of cash
balances in excess of federally insured limits at December 31, 2015 and 2014.</t>
  </si>
  <si>
    <t>Comprehensive Loss</t>
  </si>
  <si>
    <t>ASC 220, Comprehensive
Income</t>
  </si>
  <si>
    <t>Foreign Currency Translation</t>
  </si>
  <si>
    <t>The
Company's functional and reporting currency is the United States dollar. Monetary assets and liabilities denominated in foreign
currencies are translated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Foreign currency transactions are primarily undertaken in Hong Kong dollars.
The Company has not, to the date of these financial statements, entered into derivative instruments to offset the impact of foreign
currency fluctuations.</t>
  </si>
  <si>
    <t>Derivative Financial Instruments</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Financial Instruments</t>
  </si>
  <si>
    <t xml:space="preserve">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reported in the balance sheets for cash, accounts payable and accrued expenses approximate their fair market
value based on the short-term maturity of these instruments. The
following table presents assets and liabilities that are measured and recognized at fair value as of December 31, 2015, on a recurring
basis:
Description Level
1 Level
2 Level
3 Gains
(Losses)
Derivative
Liability $ - $ - $ 89,238 $ 12,477
Total $ - $ - $ 89,238 $ 12,477 The
following table presents assets and liabilities that are measured and recognized at fair value as of December 31, 2014, on a recurring
basis:
Description Level
1 Level
2 Level
3 Gains
(Losses)
Derivative
Liability $ - $ - $ 149,343 $ 47,524
Total $ - $ - $ 149,343 $ 47,524 </t>
  </si>
  <si>
    <t>Income Taxes</t>
  </si>
  <si>
    <t>Potential
benefits of income tax losses are not recognized in the accounts until realization is more likely than not. The Company
has adopted ASC 740 " Accounting for Income Taxes</t>
  </si>
  <si>
    <t>Stock-Based Compensation</t>
  </si>
  <si>
    <t>The
Company records stock-based compensation in accordance with FASB codification standard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Valuation of Long-Lived Intangible Assets and Goodwill</t>
  </si>
  <si>
    <t>Pursuant
to the ASC 350-10-05 Goodwill and Other Intangible Assets and the Impairment or Disposal of Long-lived Assets, we assess the impairment
of identifiable intangibles, long-lived assets and goodwill annually or whenever events or circumstances indicate that the carrying
value of these assets may not be recoverable. Factors we consider include and are not limited to the following:
· Significant
changes in performance relative to expected operating results
· Significant
changes in the use of the assets or the strategy of our overall business
· Significant
industry or economic trends As
determined in accordance with the ASC, if the carrying amount of goodwill of a reporting unit exceeds its fair value, the impairment
loss is measured as the amount by which the carrying amount exceeds the fair market value of the assets. In accordance with the
ASC, in determining if impairment exists, we estimate the undiscounted cash flows to be generated from the use and ultimate disposition
of these assets. The impairment loss is measured as the amount by which the carrying amount of the assets exceeds the fair market
value of the assets.</t>
  </si>
  <si>
    <t>Impairment of Long-Lived Assets</t>
  </si>
  <si>
    <t>The
Company accounts for long-lived assets in accordance with "Accounting for the Impairment or Disposal of
Long-Lived Assets" (ASC 360-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Recent Accounting Pronouncements</t>
  </si>
  <si>
    <t>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June 2014, the Financial Accounting Standards Board issued Accounting Standards Update 2014-10,"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is permitted which removed
the development stage entity financial reporting requirements from the Company. 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 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 In
November 2014, the FASB issued guidance to provide an acquired entity with an option to apply push 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 In
April 2015, the Financial Accounting Standards Board ("FASB") issued Accounting Standards Update ("ASU") No. 2015-03,
InterestImputation of Interest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t>
  </si>
  <si>
    <t>SUMMARY OF SIGNIFICANT ACCOUNTING POLICIES (Tables)</t>
  </si>
  <si>
    <t>Summary Of Significant Accounting Policies Tables</t>
  </si>
  <si>
    <t>Assets and liabilities that are measured and recognized at fair value on recurring basis</t>
  </si>
  <si>
    <t xml:space="preserve">The
following table presents assets and liabilities that are measured and recognized at fair value as of December 31, 2015, on a recurring
basis:
Description Level
1 Level
2 Level
3 Gains
(Losses)
Derivative
Liability $ - $ - $ 89,238 $ 12,477
Total $ - $ - $ 89,238 $ 12,477 The
following table presents assets and liabilities that are measured and recognized at fair value as of December 31, 2014, on a recurring
basis:
Description Level
1 Level
2 Level
3 Gains
(Losses)
Derivative
Liability $ - $ - $ 149,343 $ 47,524
Total $ - $ - $ 149,343 $ 47,524 </t>
  </si>
  <si>
    <t>INCOME TAXES (Tables)</t>
  </si>
  <si>
    <t>Income Taxes Tables</t>
  </si>
  <si>
    <t>Schedule of deferred tax asset</t>
  </si>
  <si>
    <t xml:space="preserve">The
deferred tax asset for December 31, 2015 and December 31, 2014 is as follows:
2015 2014
Deferred
Tax Asset arising from Net Operating Loss Carry-forwards $ 880,547 $ 816,150
Valuation
allowance (880,547 ) (816,150 )
Net
deferred tax asset $ - $ - </t>
  </si>
  <si>
    <t>Schedule of income tax benefit</t>
  </si>
  <si>
    <t>A
reconciliation between the amounts of income tax benefit determined by applying the applicable U.S. and State statutory income
tax rate to pre-tax loss is as follows:
2015 2014
Federal
and state statutory rate 35 % 35 %
Change in valuation
allowance on deferred tax assets (35 %) (35 %)</t>
  </si>
  <si>
    <t>DERIVATIVE LIABILITIES (Tables)</t>
  </si>
  <si>
    <t>Derivative Liabilities Tables</t>
  </si>
  <si>
    <t>Derivative liability value</t>
  </si>
  <si>
    <t xml:space="preserve">The
following presents the derivative liability at December 31, 2015 and 2014, respectively:
December
31, December
31,
2015 2014
Stock
payable $ 75,830 $ 88,745
Convertible
Note $ 13,408 $ 60,598
Convertible
Debentures $ 89,238 $ 149,343 </t>
  </si>
  <si>
    <t>Changes in the fair market value of the derivative liability</t>
  </si>
  <si>
    <t xml:space="preserve">The
following is a summary of changes in the fair market value of the derivative liability during the year ended December 31, 2015
and 2014:
Derivative Liability Total
Balance,
December 31, 2013 $ 184,819
Increase
in derivative value due to issuances of convertible promissory note 76,500
Increase
in derivative value due to excess of discount 18,595
Increase
in derivative value due to reclassification of stock payable 50,000
Change
in fair market value of derivative liabilities (66,119 )
Settlement
of derivative due to conversion of debt to common shares (114,452 )
Balance,
December 31, 2014 $ 149,343
Decrease
in derivative value due to reclassification of stock payable (12,915 )
Change
in fair market value of derivative liabilities 438
Settlement
of derivative due to conversion of debt to common shares (47,628 )
Balance,
December 31, 2015 $ 89,238 </t>
  </si>
  <si>
    <t>SUMMARY OF SIGNIFICANT ACCOUNTING POLICIES (Details) - USD ($)</t>
  </si>
  <si>
    <t>Level 1 [Member]</t>
  </si>
  <si>
    <t>Derivative Liability</t>
  </si>
  <si>
    <t>Level 2 [Member]</t>
  </si>
  <si>
    <t>Level 3 [Member]</t>
  </si>
  <si>
    <t>Gains (Losses) [Member]</t>
  </si>
  <si>
    <t>SUMMARY OF SIGNIFICANT ACCOUNTING POLICIES (Details Narrative) - USD ($)</t>
  </si>
  <si>
    <t>Summary Of Significant Accounting Policies Details Narrative</t>
  </si>
  <si>
    <t>Cash equivalents</t>
  </si>
  <si>
    <t>Cash balances in excess of federally insured limits</t>
  </si>
  <si>
    <t>STOCKHOLDERS’ EQUITY (Details Narrative) - USD ($)</t>
  </si>
  <si>
    <t>Stockholders Equity Details Narrative</t>
  </si>
  <si>
    <t>Option value</t>
  </si>
  <si>
    <t>Option expense</t>
  </si>
  <si>
    <t>Number of shares vested</t>
  </si>
  <si>
    <t>Shares vested price</t>
  </si>
  <si>
    <t>Remaining unvested</t>
  </si>
  <si>
    <t>Derivative liability due to conversion</t>
  </si>
  <si>
    <t>Convertible debt into common shares</t>
  </si>
  <si>
    <t>Advances received from company</t>
  </si>
  <si>
    <t>Repaid cash</t>
  </si>
  <si>
    <t>Related party advances</t>
  </si>
  <si>
    <t>Imputed interest</t>
  </si>
  <si>
    <t>RELATED PARTY TRANSACTIONS (Details Narrative) - USD ($)</t>
  </si>
  <si>
    <t>Related Party Transactions Details Narrative</t>
  </si>
  <si>
    <t>Note payable</t>
  </si>
  <si>
    <t>Interest accrual</t>
  </si>
  <si>
    <t>Advances from shareholders</t>
  </si>
  <si>
    <t>Borrowed amount</t>
  </si>
  <si>
    <t>Repaid amount</t>
  </si>
  <si>
    <t>Shares vested</t>
  </si>
  <si>
    <t>NOTES PAYABLE (Details Narrative) - USD ($)</t>
  </si>
  <si>
    <t>Notes Payable Details Narrative</t>
  </si>
  <si>
    <t>Note payable balance</t>
  </si>
  <si>
    <t>Interest rate</t>
  </si>
  <si>
    <t>15.00%</t>
  </si>
  <si>
    <t>Interest accrual for all loans outstanding</t>
  </si>
  <si>
    <t>INCOME TAXES (Details) - USD ($)</t>
  </si>
  <si>
    <t>Income Taxes Details</t>
  </si>
  <si>
    <t>Deferred Tax Asset arising from Net Operating Loss Carry-forwards</t>
  </si>
  <si>
    <t>Valuation allowance</t>
  </si>
  <si>
    <t>Net deferred tax asset</t>
  </si>
  <si>
    <t>INCOME TAXES (Details 1)</t>
  </si>
  <si>
    <t>Income Taxes Details 1</t>
  </si>
  <si>
    <t>Federal and state statutory rate</t>
  </si>
  <si>
    <t>35.00%</t>
  </si>
  <si>
    <t>Chang in valuation allowance on deferred tax assets</t>
  </si>
  <si>
    <t>(35.00%)</t>
  </si>
  <si>
    <t>INCOME TAXES (Details Narrative) - USD ($)</t>
  </si>
  <si>
    <t>Income Taxes Details Narrative</t>
  </si>
  <si>
    <t>Net loss carry-forward</t>
  </si>
  <si>
    <t>CONVERTIBLE NOTE (Details Narrative) - USD ($)</t>
  </si>
  <si>
    <t>Net discount</t>
  </si>
  <si>
    <t>Accrued interest</t>
  </si>
  <si>
    <t>Discounts for the convertible note</t>
  </si>
  <si>
    <t>On August 19, 2013 [Member]</t>
  </si>
  <si>
    <t>Principal and interest amount</t>
  </si>
  <si>
    <t>Common stock due to conversion</t>
  </si>
  <si>
    <t>Principal amount</t>
  </si>
  <si>
    <t>On October 29, 2013 [Member]</t>
  </si>
  <si>
    <t>On February 3, 2014 [Member]</t>
  </si>
  <si>
    <t>June 30, 2014 [Member]</t>
  </si>
  <si>
    <t>Interest expense pursuant to the amortization of the note discounts</t>
  </si>
  <si>
    <t>On November 10, 2014 [Member]</t>
  </si>
  <si>
    <t>DERIVATIVE LIABILITIES (Details) - USD ($)</t>
  </si>
  <si>
    <t>Convertible Debentures</t>
  </si>
  <si>
    <t>Stock Payable [Member]</t>
  </si>
  <si>
    <t>Convertible Note [Member]</t>
  </si>
  <si>
    <t>DERIVATIVE LIABILITIES (Details 1) - USD ($)</t>
  </si>
  <si>
    <t>Beginning Balance</t>
  </si>
  <si>
    <t>Increase in derivative value due to issuances of convertible promissory note</t>
  </si>
  <si>
    <t>Increase in derivative value due to excess of discount</t>
  </si>
  <si>
    <t>Increase in derivative value due to reclassification of stock payable</t>
  </si>
  <si>
    <t>Change in fair market value of derivative liabilities</t>
  </si>
  <si>
    <t>Settlement of derivative due to conversion of debt to common shares</t>
  </si>
  <si>
    <t>Ending Balance</t>
  </si>
  <si>
    <t>DERIVATIVE LIABILITIES (Details Narrative) - USD ($)</t>
  </si>
  <si>
    <t>Dec. 31, 2013</t>
  </si>
  <si>
    <t>Current derivative Liability</t>
  </si>
  <si>
    <t>Change in fair value of the derivative liabilities</t>
  </si>
  <si>
    <t>Loss on Derivative</t>
  </si>
  <si>
    <t>Mark to mark adjustment</t>
  </si>
  <si>
    <t>DISCONTINUED OPERATIONS (Details Narrative) - USD ($)</t>
  </si>
  <si>
    <t>Discontinued Operations Details Narrative</t>
  </si>
  <si>
    <t>Net loss from discontinued opera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5743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C14" t="n">
        <v>856494158</v>
      </c>
    </row>
    <row spans="1:4" r="15">
      <c s="4" r="A15" t="s">
        <v>25</v>
      </c>
      <c s="7" r="D15" t="n">
        <v>156632</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0</v>
      </c>
      <c s="2" r="B1" t="s">
        <v>1</v>
      </c>
    </row>
    <row spans="1:2" r="2">
      <c s="2" r="B2" t="s">
        <v>2</v>
      </c>
    </row>
    <row spans="1:2" r="3">
      <c s="3" r="A3" t="s">
        <v>121</v>
      </c>
    </row>
    <row spans="1:2" r="4">
      <c s="4" r="A4" t="s">
        <v>131</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3</v>
      </c>
      <c s="2" r="B1" t="s">
        <v>1</v>
      </c>
    </row>
    <row spans="1:2" r="2">
      <c s="2" r="B2" t="s">
        <v>2</v>
      </c>
    </row>
    <row spans="1:2" r="3">
      <c s="3" r="A3" t="s">
        <v>121</v>
      </c>
    </row>
    <row spans="1:2" r="4">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6</v>
      </c>
      <c s="2" r="B1" t="s">
        <v>1</v>
      </c>
    </row>
    <row spans="1:2" r="2">
      <c s="2" r="B2" t="s">
        <v>2</v>
      </c>
    </row>
    <row spans="1:2" r="3">
      <c s="3" r="A3" t="s">
        <v>121</v>
      </c>
    </row>
    <row spans="1:2" r="4">
      <c s="4" r="A4" t="s">
        <v>137</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9</v>
      </c>
      <c s="2" r="B1" t="s">
        <v>1</v>
      </c>
    </row>
    <row spans="1:2" r="2">
      <c s="2" r="B2" t="s">
        <v>2</v>
      </c>
    </row>
    <row spans="1:2" r="3">
      <c s="3" r="A3" t="s">
        <v>121</v>
      </c>
    </row>
    <row spans="1:2" r="4">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3" r="A3" t="s">
        <v>121</v>
      </c>
    </row>
    <row spans="1:2" r="4">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5</v>
      </c>
      <c s="2" r="B1" t="s">
        <v>1</v>
      </c>
    </row>
    <row spans="1:2" r="2">
      <c s="2" r="B2" t="s">
        <v>2</v>
      </c>
    </row>
    <row spans="1:2" r="3">
      <c s="3" r="A3" t="s">
        <v>121</v>
      </c>
    </row>
    <row spans="1:2" r="4">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8</v>
      </c>
      <c s="2" r="B1" t="s">
        <v>1</v>
      </c>
    </row>
    <row spans="1:2" r="2">
      <c s="2" r="B2" t="s">
        <v>2</v>
      </c>
    </row>
    <row spans="1:2" r="3">
      <c s="3" r="A3" t="s">
        <v>121</v>
      </c>
    </row>
    <row spans="1:2" r="4">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1</v>
      </c>
      <c s="2" r="B1" t="s">
        <v>1</v>
      </c>
    </row>
    <row spans="1:2" r="2">
      <c s="2" r="B2" t="s">
        <v>2</v>
      </c>
    </row>
    <row spans="1:2" r="3">
      <c s="3" r="A3" t="s">
        <v>121</v>
      </c>
    </row>
    <row spans="1:2" r="4">
      <c s="4" r="A4" t="s">
        <v>152</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21</v>
      </c>
    </row>
    <row spans="1:2" r="4">
      <c s="4" r="A4" t="s">
        <v>155</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80"/>
  </cols>
  <sheetData>
    <row spans="1:2" r="1">
      <c s="1" r="A1" t="s">
        <v>157</v>
      </c>
      <c s="2" r="B1" t="s">
        <v>1</v>
      </c>
    </row>
    <row spans="1:2" r="2">
      <c s="2" r="B2" t="s">
        <v>2</v>
      </c>
    </row>
    <row spans="1:2" r="3">
      <c s="3" r="A3" t="s">
        <v>158</v>
      </c>
    </row>
    <row spans="1:2" r="4">
      <c s="4" r="A4" t="s">
        <v>159</v>
      </c>
      <c s="4" r="B4" t="s">
        <v>160</v>
      </c>
    </row>
    <row spans="1:2" r="5">
      <c s="4" r="A5" t="s">
        <v>161</v>
      </c>
      <c s="4" r="B5" t="s">
        <v>162</v>
      </c>
    </row>
    <row spans="1:2" r="6">
      <c s="4" r="A6" t="s">
        <v>163</v>
      </c>
      <c s="4" r="B6" t="s">
        <v>164</v>
      </c>
    </row>
    <row spans="1:2" r="7">
      <c s="4" r="A7" t="s">
        <v>165</v>
      </c>
      <c s="4" r="B7" t="s">
        <v>166</v>
      </c>
    </row>
    <row spans="1:2" r="8">
      <c s="4" r="A8" t="s">
        <v>167</v>
      </c>
      <c s="4" r="B8" t="s">
        <v>168</v>
      </c>
    </row>
    <row spans="1:2" r="9">
      <c s="4" r="A9" t="s">
        <v>169</v>
      </c>
      <c s="4" r="B9" t="s">
        <v>170</v>
      </c>
    </row>
    <row spans="1:2" r="10">
      <c s="4" r="A10" t="s">
        <v>171</v>
      </c>
      <c s="4" r="B10" t="s">
        <v>172</v>
      </c>
    </row>
    <row spans="1:2" r="11">
      <c s="4" r="A11" t="s">
        <v>173</v>
      </c>
      <c s="4" r="B11" t="s">
        <v>174</v>
      </c>
    </row>
    <row spans="1:2" r="12">
      <c s="4" r="A12" t="s">
        <v>175</v>
      </c>
      <c s="4" r="B12" t="s">
        <v>176</v>
      </c>
    </row>
    <row spans="1:2" r="13">
      <c s="4" r="A13" t="s">
        <v>177</v>
      </c>
      <c s="4" r="B13" t="s">
        <v>178</v>
      </c>
    </row>
    <row spans="1:2" r="14">
      <c s="4" r="A14" t="s">
        <v>179</v>
      </c>
      <c s="4" r="B14" t="s">
        <v>180</v>
      </c>
    </row>
    <row spans="1:2" r="15">
      <c s="4" r="A15" t="s">
        <v>181</v>
      </c>
      <c s="4" r="B15" t="s">
        <v>182</v>
      </c>
    </row>
    <row spans="1:2" r="16">
      <c s="4" r="A16" t="s">
        <v>183</v>
      </c>
      <c s="4" r="B16" t="s">
        <v>184</v>
      </c>
    </row>
    <row spans="1:2" r="17">
      <c s="4" r="A17" t="s">
        <v>185</v>
      </c>
      <c s="4" r="B17"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53</v>
      </c>
      <c s="7" r="C3" t="n">
        <v>1407</v>
      </c>
    </row>
    <row spans="1:3" r="4">
      <c s="4" r="A4" t="s">
        <v>33</v>
      </c>
      <c s="6" r="B4" t="n">
        <v>353</v>
      </c>
      <c s="6" r="C4" t="n">
        <v>1407</v>
      </c>
    </row>
    <row spans="1:3" r="5">
      <c s="4" r="A5" t="s">
        <v>34</v>
      </c>
      <c s="6" r="B5" t="n">
        <v>353</v>
      </c>
      <c s="6" r="C5" t="n">
        <v>1407</v>
      </c>
    </row>
    <row spans="1:3" r="6">
      <c s="3" r="A6" t="s">
        <v>35</v>
      </c>
    </row>
    <row spans="1:3" r="7">
      <c s="4" r="A7" t="s">
        <v>36</v>
      </c>
      <c s="6" r="B7" t="n">
        <v>22801</v>
      </c>
      <c s="6" r="C7" t="n">
        <v>16235</v>
      </c>
    </row>
    <row spans="1:3" r="8">
      <c s="4" r="A8" t="s">
        <v>37</v>
      </c>
      <c s="6" r="B8" t="n">
        <v>165405</v>
      </c>
      <c s="6" r="C8" t="n">
        <v>132091</v>
      </c>
    </row>
    <row spans="1:3" r="9">
      <c s="4" r="A9" t="s">
        <v>38</v>
      </c>
      <c s="6" r="B9" t="n">
        <v>380449</v>
      </c>
      <c s="6" r="C9" t="n">
        <v>349663</v>
      </c>
    </row>
    <row spans="1:3" r="10">
      <c s="4" r="A10" t="s">
        <v>39</v>
      </c>
      <c s="6" r="B10" t="n">
        <v>387650</v>
      </c>
      <c s="6" r="C10" t="n">
        <v>330050</v>
      </c>
    </row>
    <row spans="1:3" r="11">
      <c s="4" r="A11" t="s">
        <v>40</v>
      </c>
      <c s="6" r="B11" t="n">
        <v>11500</v>
      </c>
      <c s="6" r="C11" t="n">
        <v>9683</v>
      </c>
    </row>
    <row spans="1:3" r="12">
      <c s="4" r="A12" t="s">
        <v>41</v>
      </c>
      <c s="6" r="B12" t="n">
        <v>89238</v>
      </c>
      <c s="6" r="C12" t="n">
        <v>149343</v>
      </c>
    </row>
    <row spans="1:3" r="13">
      <c s="4" r="A13" t="s">
        <v>42</v>
      </c>
      <c s="6" r="B13" t="n">
        <v>7018</v>
      </c>
      <c s="6" r="C13" t="n">
        <v>7018</v>
      </c>
    </row>
    <row spans="1:3" r="14">
      <c s="4" r="A14" t="s">
        <v>43</v>
      </c>
      <c s="6" r="B14" t="n">
        <v>1064061</v>
      </c>
      <c s="6" r="C14" t="n">
        <v>994083</v>
      </c>
    </row>
    <row spans="1:3" r="15">
      <c s="3" r="A15" t="s">
        <v>44</v>
      </c>
    </row>
    <row spans="1:3" r="16">
      <c s="4" r="A16" t="s">
        <v>45</v>
      </c>
      <c s="6" r="B16" t="n">
        <v>788162</v>
      </c>
      <c s="6" r="C16" t="n">
        <v>343382</v>
      </c>
    </row>
    <row spans="1:3" r="17">
      <c s="4" r="A17" t="s">
        <v>46</v>
      </c>
      <c s="6" r="B17" t="n">
        <v>6000</v>
      </c>
      <c s="6" r="C17" t="n">
        <v>4000</v>
      </c>
    </row>
    <row spans="1:3" r="18">
      <c s="4" r="A18" t="s">
        <v>47</v>
      </c>
      <c s="6" r="B18" t="n">
        <v>1611727</v>
      </c>
      <c s="6" r="C18" t="n">
        <v>1863707</v>
      </c>
    </row>
    <row spans="1:3" r="19">
      <c s="4" r="A19" t="s">
        <v>48</v>
      </c>
      <c s="6" r="B19" t="n">
        <v>-3469597</v>
      </c>
      <c s="6" r="C19" t="n">
        <v>-3203765</v>
      </c>
    </row>
    <row spans="1:3" r="20">
      <c s="4" r="A20" t="s">
        <v>49</v>
      </c>
      <c s="6" r="B20" t="n">
        <v>-1063708</v>
      </c>
      <c s="6" r="C20" t="n">
        <v>-992676</v>
      </c>
    </row>
    <row spans="1:3" r="21">
      <c s="4" r="A21" t="s">
        <v>50</v>
      </c>
      <c s="7" r="B21" t="n">
        <v>353</v>
      </c>
      <c s="7" r="C21" t="n">
        <v>1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191</v>
      </c>
      <c s="2" r="B1" t="s">
        <v>1</v>
      </c>
    </row>
    <row spans="1:2" r="2">
      <c s="2" r="B2" t="s">
        <v>2</v>
      </c>
    </row>
    <row spans="1:2" r="3">
      <c s="3" r="A3" t="s">
        <v>192</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197</v>
      </c>
      <c s="2" r="B1" t="s">
        <v>1</v>
      </c>
    </row>
    <row spans="1:2" r="2">
      <c s="2" r="B2" t="s">
        <v>2</v>
      </c>
    </row>
    <row spans="1:2" r="3">
      <c s="3" r="A3" t="s">
        <v>198</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03</v>
      </c>
      <c s="2" r="B1" t="s">
        <v>2</v>
      </c>
      <c s="2" r="C1" t="s">
        <v>30</v>
      </c>
    </row>
    <row spans="1:3" r="2">
      <c s="4" r="A2" t="s">
        <v>204</v>
      </c>
    </row>
    <row spans="1:3" r="3">
      <c s="4" r="A3" t="s">
        <v>205</v>
      </c>
      <c s="4" r="B3" t="s">
        <v>65</v>
      </c>
      <c s="4" r="C3" t="s">
        <v>65</v>
      </c>
    </row>
    <row spans="1:3" r="4">
      <c s="4" r="A4" t="s">
        <v>82</v>
      </c>
      <c s="4" r="B4" t="s">
        <v>65</v>
      </c>
      <c s="4" r="C4" t="s">
        <v>65</v>
      </c>
    </row>
    <row spans="1:3" r="5">
      <c s="4" r="A5" t="s">
        <v>206</v>
      </c>
    </row>
    <row spans="1:3" r="6">
      <c s="4" r="A6" t="s">
        <v>205</v>
      </c>
      <c s="4" r="B6" t="s">
        <v>65</v>
      </c>
      <c s="4" r="C6" t="s">
        <v>65</v>
      </c>
    </row>
    <row spans="1:3" r="7">
      <c s="4" r="A7" t="s">
        <v>82</v>
      </c>
      <c s="4" r="B7" t="s">
        <v>65</v>
      </c>
      <c s="4" r="C7" t="s">
        <v>65</v>
      </c>
    </row>
    <row spans="1:3" r="8">
      <c s="4" r="A8" t="s">
        <v>207</v>
      </c>
    </row>
    <row spans="1:3" r="9">
      <c s="4" r="A9" t="s">
        <v>205</v>
      </c>
      <c s="7" r="B9" t="n">
        <v>89238</v>
      </c>
      <c s="7" r="C9" t="n">
        <v>149343</v>
      </c>
    </row>
    <row spans="1:3" r="10">
      <c s="4" r="A10" t="s">
        <v>82</v>
      </c>
      <c s="6" r="B10" t="n">
        <v>89238</v>
      </c>
      <c s="6" r="C10" t="n">
        <v>149343</v>
      </c>
    </row>
    <row spans="1:3" r="11">
      <c s="4" r="A11" t="s">
        <v>208</v>
      </c>
    </row>
    <row spans="1:3" r="12">
      <c s="4" r="A12" t="s">
        <v>205</v>
      </c>
      <c s="6" r="B12" t="n">
        <v>12477</v>
      </c>
      <c s="6" r="C12" t="n">
        <v>47524</v>
      </c>
    </row>
    <row spans="1:3" r="13">
      <c s="4" r="A13" t="s">
        <v>82</v>
      </c>
      <c s="7" r="B13" t="n">
        <v>12477</v>
      </c>
      <c s="7" r="C13" t="n">
        <v>4752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09</v>
      </c>
      <c s="2" r="B1" t="s">
        <v>2</v>
      </c>
      <c s="2" r="C1" t="s">
        <v>30</v>
      </c>
    </row>
    <row spans="1:3" r="2">
      <c s="3" r="A2" t="s">
        <v>210</v>
      </c>
    </row>
    <row spans="1:3" r="3">
      <c s="4" r="A3" t="s">
        <v>211</v>
      </c>
      <c s="7" r="B3" t="n">
        <v>0</v>
      </c>
      <c s="7" r="C3" t="n">
        <v>0</v>
      </c>
    </row>
    <row spans="1:3" r="4">
      <c s="4" r="A4" t="s">
        <v>212</v>
      </c>
      <c s="7" r="B4" t="n">
        <v>0</v>
      </c>
      <c s="7" r="C4"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213</v>
      </c>
      <c s="2" r="B1" t="s">
        <v>1</v>
      </c>
    </row>
    <row spans="1:3" r="2">
      <c s="2" r="B2" t="s">
        <v>2</v>
      </c>
      <c s="2" r="C2" t="s">
        <v>30</v>
      </c>
    </row>
    <row spans="1:3" r="3">
      <c s="3" r="A3" t="s">
        <v>214</v>
      </c>
    </row>
    <row spans="1:3" r="4">
      <c s="4" r="A4" t="s">
        <v>215</v>
      </c>
      <c s="7" r="B4" t="n">
        <v>34841</v>
      </c>
    </row>
    <row spans="1:3" r="5">
      <c s="4" r="A5" t="s">
        <v>216</v>
      </c>
      <c s="7" r="C5" t="n">
        <v>8360</v>
      </c>
    </row>
    <row spans="1:3" r="6">
      <c s="4" r="A6" t="s">
        <v>217</v>
      </c>
      <c s="6" r="B6" t="n">
        <v>3000000</v>
      </c>
      <c s="6" r="C6" t="n">
        <v>3000000</v>
      </c>
    </row>
    <row spans="1:3" r="7">
      <c s="4" r="A7" t="s">
        <v>218</v>
      </c>
      <c s="9" r="B7" t="n">
        <v>0.5</v>
      </c>
      <c s="9" r="C7" t="n">
        <v>0.25</v>
      </c>
    </row>
    <row spans="1:3" r="8">
      <c s="4" r="A8" t="s">
        <v>219</v>
      </c>
      <c s="7" r="C8" t="n">
        <v>8718</v>
      </c>
    </row>
    <row spans="1:3" r="9">
      <c s="4" r="A9" t="s">
        <v>220</v>
      </c>
      <c s="7" r="B9" t="n">
        <v>47628</v>
      </c>
      <c s="6" r="C9" t="n">
        <v>114452</v>
      </c>
    </row>
    <row spans="1:3" r="10">
      <c s="4" r="A10" t="s">
        <v>221</v>
      </c>
      <c s="6" r="B10" t="n">
        <v>32500</v>
      </c>
      <c s="6" r="C10" t="n">
        <v>76000</v>
      </c>
    </row>
    <row spans="1:3" r="11">
      <c s="4" r="A11" t="s">
        <v>222</v>
      </c>
      <c s="6" r="B11" t="n">
        <v>30786</v>
      </c>
      <c s="6" r="C11" t="n">
        <v>2990</v>
      </c>
    </row>
    <row spans="1:3" r="12">
      <c s="4" r="A12" t="s">
        <v>223</v>
      </c>
      <c s="6" r="B12" t="n">
        <v>0</v>
      </c>
    </row>
    <row spans="1:3" r="13">
      <c s="4" r="A13" t="s">
        <v>224</v>
      </c>
      <c s="6" r="B13" t="n">
        <v>380449</v>
      </c>
      <c s="6" r="C13" t="n">
        <v>349663</v>
      </c>
    </row>
    <row spans="1:3" r="14">
      <c s="4" r="A14" t="s">
        <v>225</v>
      </c>
      <c s="7" r="B14" t="n">
        <v>54222</v>
      </c>
      <c s="7" r="C14" t="n">
        <v>584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226</v>
      </c>
      <c s="2" r="B1" t="s">
        <v>1</v>
      </c>
    </row>
    <row spans="1:3" r="2">
      <c s="2" r="B2" t="s">
        <v>2</v>
      </c>
      <c s="2" r="C2" t="s">
        <v>30</v>
      </c>
    </row>
    <row spans="1:3" r="3">
      <c s="3" r="A3" t="s">
        <v>227</v>
      </c>
    </row>
    <row spans="1:3" r="4">
      <c s="4" r="A4" t="s">
        <v>228</v>
      </c>
      <c s="7" r="B4" t="n">
        <v>7018</v>
      </c>
      <c s="7" r="C4" t="n">
        <v>7018</v>
      </c>
    </row>
    <row spans="1:3" r="5">
      <c s="4" r="A5" t="s">
        <v>229</v>
      </c>
      <c s="6" r="B5" t="n">
        <v>5949</v>
      </c>
      <c s="6" r="C5" t="n">
        <v>4752</v>
      </c>
    </row>
    <row spans="1:3" r="6">
      <c s="4" r="A6" t="s">
        <v>230</v>
      </c>
      <c s="6" r="B6" t="n">
        <v>380449</v>
      </c>
      <c s="6" r="C6" t="n">
        <v>349663</v>
      </c>
    </row>
    <row spans="1:3" r="7">
      <c s="4" r="A7" t="s">
        <v>71</v>
      </c>
      <c s="6" r="B7" t="n">
        <v>54222</v>
      </c>
      <c s="6" r="C7" t="n">
        <v>58414</v>
      </c>
    </row>
    <row spans="1:3" r="8">
      <c s="4" r="A8" t="s">
        <v>231</v>
      </c>
      <c s="6" r="B8" t="n">
        <v>30786</v>
      </c>
      <c s="6" r="C8" t="n">
        <v>2990</v>
      </c>
    </row>
    <row spans="1:3" r="9">
      <c s="4" r="A9" t="s">
        <v>232</v>
      </c>
      <c s="6" r="B9" t="n">
        <v>0</v>
      </c>
      <c s="6" r="C9" t="n">
        <v>58233</v>
      </c>
    </row>
    <row spans="1:3" r="10">
      <c s="4" r="A10" t="s">
        <v>215</v>
      </c>
      <c s="7" r="B10" t="n">
        <v>34841</v>
      </c>
    </row>
    <row spans="1:3" r="11">
      <c s="4" r="A11" t="s">
        <v>216</v>
      </c>
      <c s="6" r="C11" t="n">
        <v>8360</v>
      </c>
    </row>
    <row spans="1:3" r="12">
      <c s="4" r="A12" t="s">
        <v>219</v>
      </c>
      <c s="7" r="C12" t="n">
        <v>8718</v>
      </c>
    </row>
    <row spans="1:3" r="13">
      <c s="4" r="A13" t="s">
        <v>233</v>
      </c>
      <c s="6" r="B13" t="n">
        <v>3000000</v>
      </c>
      <c s="6" r="C13" t="n">
        <v>3000000</v>
      </c>
    </row>
    <row spans="1:3" r="14">
      <c s="4" r="A14" t="s">
        <v>218</v>
      </c>
      <c s="9" r="B14" t="n">
        <v>0.5</v>
      </c>
      <c s="9" r="C14" t="n">
        <v>0.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34</v>
      </c>
      <c s="2" r="B1" t="s">
        <v>2</v>
      </c>
      <c s="2" r="C1" t="s">
        <v>30</v>
      </c>
    </row>
    <row spans="1:3" r="2">
      <c s="3" r="A2" t="s">
        <v>235</v>
      </c>
    </row>
    <row spans="1:3" r="3">
      <c s="4" r="A3" t="s">
        <v>236</v>
      </c>
      <c s="7" r="B3" t="n">
        <v>7018</v>
      </c>
      <c s="7" r="C3" t="n">
        <v>7018</v>
      </c>
    </row>
    <row spans="1:3" r="4">
      <c s="4" r="A4" t="s">
        <v>237</v>
      </c>
      <c s="4" r="B4" t="s">
        <v>238</v>
      </c>
      <c s="4" r="C4" t="s">
        <v>238</v>
      </c>
    </row>
    <row spans="1:3" r="5">
      <c s="4" r="A5" t="s">
        <v>239</v>
      </c>
      <c s="7" r="B5" t="n">
        <v>5949</v>
      </c>
      <c s="7" r="C5" t="n">
        <v>47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40</v>
      </c>
      <c s="2" r="B1" t="s">
        <v>2</v>
      </c>
      <c s="2" r="C1" t="s">
        <v>30</v>
      </c>
    </row>
    <row spans="1:3" r="2">
      <c s="3" r="A2" t="s">
        <v>241</v>
      </c>
    </row>
    <row spans="1:3" r="3">
      <c s="4" r="A3" t="s">
        <v>242</v>
      </c>
      <c s="7" r="B3" t="n">
        <v>880547</v>
      </c>
      <c s="7" r="C3" t="n">
        <v>816150</v>
      </c>
    </row>
    <row spans="1:3" r="4">
      <c s="4" r="A4" t="s">
        <v>243</v>
      </c>
      <c s="7" r="B4" t="n">
        <v>-880547</v>
      </c>
      <c s="7" r="C4" t="n">
        <v>816150</v>
      </c>
    </row>
    <row spans="1:3" r="5">
      <c s="4" r="A5" t="s">
        <v>244</v>
      </c>
      <c s="4" r="B5" t="s">
        <v>65</v>
      </c>
      <c s="4" r="C5" t="s">
        <v>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245</v>
      </c>
      <c s="2" r="B1" t="s">
        <v>1</v>
      </c>
    </row>
    <row spans="1:3" r="2">
      <c s="2" r="B2" t="s">
        <v>2</v>
      </c>
      <c s="2" r="C2" t="s">
        <v>30</v>
      </c>
    </row>
    <row spans="1:3" r="3">
      <c s="3" r="A3" t="s">
        <v>246</v>
      </c>
    </row>
    <row spans="1:3" r="4">
      <c s="4" r="A4" t="s">
        <v>247</v>
      </c>
      <c s="4" r="B4" t="s">
        <v>248</v>
      </c>
      <c s="4" r="C4" t="s">
        <v>248</v>
      </c>
    </row>
    <row spans="1:3" r="5">
      <c s="4" r="A5" t="s">
        <v>249</v>
      </c>
      <c s="4" r="B5" t="s">
        <v>250</v>
      </c>
      <c s="4" r="C5" t="s">
        <v>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1</v>
      </c>
      <c s="2" r="B1" t="s">
        <v>2</v>
      </c>
      <c s="2" r="C1" t="s">
        <v>30</v>
      </c>
    </row>
    <row spans="1:3" r="2">
      <c s="3" r="A2" t="s">
        <v>35</v>
      </c>
    </row>
    <row spans="1:3" r="3">
      <c s="4" r="A3" t="s">
        <v>52</v>
      </c>
      <c s="7" r="B3" t="n">
        <v>0</v>
      </c>
      <c s="7" r="C3" t="n">
        <v>34317</v>
      </c>
    </row>
    <row spans="1:3" r="4">
      <c s="3" r="A4" t="s">
        <v>53</v>
      </c>
    </row>
    <row spans="1:3" r="5">
      <c s="4" r="A5" t="s">
        <v>54</v>
      </c>
      <c s="8" r="B5" t="n">
        <v>0.001</v>
      </c>
      <c s="8" r="C5" t="n">
        <v>0.001</v>
      </c>
    </row>
    <row spans="1:3" r="6">
      <c s="4" r="A6" t="s">
        <v>55</v>
      </c>
      <c s="6" r="B6" t="n">
        <v>2000000000</v>
      </c>
      <c s="6" r="C6" t="n">
        <v>2000000000</v>
      </c>
    </row>
    <row spans="1:3" r="7">
      <c s="4" r="A7" t="s">
        <v>56</v>
      </c>
      <c s="6" r="B7" t="n">
        <v>788160824</v>
      </c>
      <c s="6" r="C7" t="n">
        <v>343380524</v>
      </c>
    </row>
    <row spans="1:3" r="8">
      <c s="4" r="A8" t="s">
        <v>57</v>
      </c>
      <c s="6" r="B8" t="n">
        <v>788160824</v>
      </c>
      <c s="6" r="C8" t="n">
        <v>343380524</v>
      </c>
    </row>
    <row spans="1:3" r="9">
      <c s="4" r="A9" t="s">
        <v>58</v>
      </c>
      <c s="8" r="B9" t="n">
        <v>0.001</v>
      </c>
      <c s="8" r="C9" t="n">
        <v>0.001</v>
      </c>
    </row>
    <row spans="1:3" r="10">
      <c s="4" r="A10" t="s">
        <v>59</v>
      </c>
      <c s="6" r="B10" t="n">
        <v>20000000</v>
      </c>
      <c s="6" r="C10" t="n">
        <v>20000000</v>
      </c>
    </row>
    <row spans="1:3" r="11">
      <c s="4" r="A11" t="s">
        <v>60</v>
      </c>
      <c s="6" r="B11" t="n">
        <v>6000000</v>
      </c>
      <c s="6" r="C11" t="n">
        <v>4000000</v>
      </c>
    </row>
    <row spans="1:3" r="12">
      <c s="4" r="A12" t="s">
        <v>61</v>
      </c>
      <c s="6" r="B12" t="n">
        <v>6000000</v>
      </c>
      <c s="6" r="C12" t="n">
        <v>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51</v>
      </c>
      <c s="2" r="B1" t="s">
        <v>2</v>
      </c>
      <c s="2" r="C1" t="s">
        <v>30</v>
      </c>
    </row>
    <row spans="1:3" r="2">
      <c s="3" r="A2" t="s">
        <v>252</v>
      </c>
    </row>
    <row spans="1:3" r="3">
      <c s="4" r="A3" t="s">
        <v>253</v>
      </c>
      <c s="7" r="B3" t="n">
        <v>2515848</v>
      </c>
      <c s="7" r="C3" t="n">
        <v>23318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254</v>
      </c>
      <c s="2" r="B1" t="s">
        <v>1</v>
      </c>
    </row>
    <row spans="1:3" r="2">
      <c s="2" r="B2" t="s">
        <v>2</v>
      </c>
      <c s="2" r="C2" t="s">
        <v>30</v>
      </c>
    </row>
    <row spans="1:3" r="3">
      <c s="4" r="A3" t="s">
        <v>255</v>
      </c>
      <c s="7" r="B3" t="n">
        <v>34317</v>
      </c>
      <c s="7" r="C3" t="n">
        <v>79283</v>
      </c>
    </row>
    <row spans="1:3" r="4">
      <c s="4" r="A4" t="s">
        <v>256</v>
      </c>
      <c s="6" r="B4" t="n">
        <v>1871</v>
      </c>
      <c s="6" r="C4" t="n">
        <v>1542</v>
      </c>
    </row>
    <row spans="1:3" r="5">
      <c s="4" r="A5" t="s">
        <v>257</v>
      </c>
      <c s="6" r="B5" t="n">
        <v>0</v>
      </c>
      <c s="6" r="C5" t="n">
        <v>76500</v>
      </c>
    </row>
    <row spans="1:3" r="6">
      <c s="4" r="A6" t="s">
        <v>258</v>
      </c>
    </row>
    <row spans="1:3" r="7">
      <c s="4" r="A7" t="s">
        <v>255</v>
      </c>
      <c s="6" r="C7" t="n">
        <v>26332</v>
      </c>
    </row>
    <row spans="1:3" r="8">
      <c s="4" r="A8" t="s">
        <v>259</v>
      </c>
      <c s="7" r="C8" t="n">
        <v>33800</v>
      </c>
    </row>
    <row spans="1:3" r="9">
      <c s="4" r="A9" t="s">
        <v>260</v>
      </c>
      <c s="6" r="C9" t="n">
        <v>62222223</v>
      </c>
    </row>
    <row spans="1:3" r="10">
      <c s="4" r="A10" t="s">
        <v>261</v>
      </c>
      <c s="6" r="B10" t="n">
        <v>0</v>
      </c>
      <c s="7" r="C10" t="n">
        <v>0</v>
      </c>
    </row>
    <row spans="1:3" r="11">
      <c s="4" r="A11" t="s">
        <v>256</v>
      </c>
      <c s="6" r="B11" t="n">
        <v>0</v>
      </c>
      <c s="6" r="C11" t="n">
        <v>0</v>
      </c>
    </row>
    <row spans="1:3" r="12">
      <c s="4" r="A12" t="s">
        <v>262</v>
      </c>
    </row>
    <row spans="1:3" r="13">
      <c s="4" r="A13" t="s">
        <v>255</v>
      </c>
      <c s="6" r="C13" t="n">
        <v>10768</v>
      </c>
    </row>
    <row spans="1:3" r="14">
      <c s="4" r="A14" t="s">
        <v>259</v>
      </c>
      <c s="7" r="C14" t="n">
        <v>11440</v>
      </c>
    </row>
    <row spans="1:3" r="15">
      <c s="4" r="A15" t="s">
        <v>260</v>
      </c>
      <c s="6" r="C15" t="n">
        <v>18451613</v>
      </c>
    </row>
    <row spans="1:3" r="16">
      <c s="4" r="A16" t="s">
        <v>261</v>
      </c>
      <c s="6" r="B16" t="n">
        <v>0</v>
      </c>
      <c s="7" r="C16" t="n">
        <v>0</v>
      </c>
    </row>
    <row spans="1:3" r="17">
      <c s="4" r="A17" t="s">
        <v>256</v>
      </c>
      <c s="6" r="B17" t="n">
        <v>0</v>
      </c>
      <c s="6" r="C17" t="n">
        <v>0</v>
      </c>
    </row>
    <row spans="1:3" r="18">
      <c s="4" r="A18" t="s">
        <v>263</v>
      </c>
    </row>
    <row spans="1:3" r="19">
      <c s="4" r="A19" t="s">
        <v>259</v>
      </c>
      <c s="7" r="C19" t="n">
        <v>33800</v>
      </c>
    </row>
    <row spans="1:3" r="20">
      <c s="4" r="A20" t="s">
        <v>260</v>
      </c>
      <c s="6" r="C20" t="n">
        <v>101753150</v>
      </c>
    </row>
    <row spans="1:3" r="21">
      <c s="4" r="A21" t="s">
        <v>261</v>
      </c>
      <c s="6" r="B21" t="n">
        <v>0</v>
      </c>
      <c s="7" r="C21" t="n">
        <v>0</v>
      </c>
    </row>
    <row spans="1:3" r="22">
      <c s="4" r="A22" t="s">
        <v>256</v>
      </c>
      <c s="6" r="B22" t="n">
        <v>0</v>
      </c>
      <c s="6" r="C22" t="n">
        <v>0</v>
      </c>
    </row>
    <row spans="1:3" r="23">
      <c s="4" r="A23" t="s">
        <v>264</v>
      </c>
    </row>
    <row spans="1:3" r="24">
      <c s="4" r="A24" t="s">
        <v>259</v>
      </c>
      <c s="7" r="B24" t="n">
        <v>32950</v>
      </c>
    </row>
    <row spans="1:3" r="25">
      <c s="4" r="A25" t="s">
        <v>260</v>
      </c>
      <c s="6" r="B25" t="n">
        <v>444780300</v>
      </c>
    </row>
    <row spans="1:3" r="26">
      <c s="4" r="A26" t="s">
        <v>261</v>
      </c>
      <c s="7" r="B26" t="n">
        <v>0</v>
      </c>
      <c s="6" r="C26" t="n">
        <v>32500</v>
      </c>
    </row>
    <row spans="1:3" r="27">
      <c s="4" r="A27" t="s">
        <v>256</v>
      </c>
      <c s="6" r="B27" t="n">
        <v>0</v>
      </c>
      <c s="6" r="C27" t="n">
        <v>850</v>
      </c>
    </row>
    <row spans="1:3" r="28">
      <c s="4" r="A28" t="s">
        <v>265</v>
      </c>
      <c s="6" r="B28" t="n">
        <v>23728</v>
      </c>
      <c s="6" r="C28" t="n">
        <v>8772</v>
      </c>
    </row>
    <row spans="1:3" r="29">
      <c s="4" r="A29" t="s">
        <v>257</v>
      </c>
      <c s="6" r="B29" t="n">
        <v>0</v>
      </c>
      <c s="6" r="C29" t="n">
        <v>32500</v>
      </c>
    </row>
    <row spans="1:3" r="30">
      <c s="4" r="A30" t="s">
        <v>266</v>
      </c>
    </row>
    <row spans="1:3" r="31">
      <c s="4" r="A31" t="s">
        <v>261</v>
      </c>
      <c s="6" r="B31" t="n">
        <v>11500</v>
      </c>
      <c s="6" r="C31" t="n">
        <v>11500</v>
      </c>
    </row>
    <row spans="1:3" r="32">
      <c s="4" r="A32" t="s">
        <v>256</v>
      </c>
      <c s="6" r="B32" t="n">
        <v>10589</v>
      </c>
      <c s="6" r="C32" t="n">
        <v>0</v>
      </c>
    </row>
    <row spans="1:3" r="33">
      <c s="4" r="A33" t="s">
        <v>265</v>
      </c>
      <c s="7" r="B33" t="n">
        <v>10497</v>
      </c>
      <c s="6" r="C33" t="n">
        <v>1003</v>
      </c>
    </row>
    <row spans="1:3" r="34">
      <c s="4" r="A34" t="s">
        <v>257</v>
      </c>
      <c s="7" r="C34" t="n">
        <v>11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67</v>
      </c>
      <c s="2" r="B1" t="s">
        <v>2</v>
      </c>
      <c s="2" r="C1" t="s">
        <v>30</v>
      </c>
    </row>
    <row spans="1:3" r="2">
      <c s="4" r="A2" t="s">
        <v>268</v>
      </c>
      <c s="7" r="B2" t="n">
        <v>89238</v>
      </c>
      <c s="7" r="C2" t="n">
        <v>149343</v>
      </c>
    </row>
    <row spans="1:3" r="3">
      <c s="4" r="A3" t="s">
        <v>269</v>
      </c>
    </row>
    <row spans="1:3" r="4">
      <c s="4" r="A4" t="s">
        <v>268</v>
      </c>
      <c s="6" r="B4" t="n">
        <v>75830</v>
      </c>
      <c s="6" r="C4" t="n">
        <v>88745</v>
      </c>
    </row>
    <row spans="1:3" r="5">
      <c s="4" r="A5" t="s">
        <v>270</v>
      </c>
    </row>
    <row spans="1:3" r="6">
      <c s="4" r="A6" t="s">
        <v>268</v>
      </c>
      <c s="7" r="B6" t="n">
        <v>13408</v>
      </c>
      <c s="7" r="C6" t="n">
        <v>605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271</v>
      </c>
      <c s="2" r="B1" t="s">
        <v>1</v>
      </c>
    </row>
    <row spans="1:3" r="2">
      <c s="2" r="B2" t="s">
        <v>2</v>
      </c>
      <c s="2" r="C2" t="s">
        <v>30</v>
      </c>
    </row>
    <row spans="1:3" r="3">
      <c s="3" r="A3" t="s">
        <v>121</v>
      </c>
    </row>
    <row spans="1:3" r="4">
      <c s="4" r="A4" t="s">
        <v>272</v>
      </c>
      <c s="7" r="B4" t="n">
        <v>149343</v>
      </c>
      <c s="7" r="C4" t="n">
        <v>184819</v>
      </c>
    </row>
    <row spans="1:3" r="5">
      <c s="4" r="A5" t="s">
        <v>273</v>
      </c>
      <c s="6" r="C5" t="n">
        <v>76500</v>
      </c>
    </row>
    <row spans="1:3" r="6">
      <c s="4" r="A6" t="s">
        <v>274</v>
      </c>
      <c s="6" r="C6" t="n">
        <v>18595</v>
      </c>
    </row>
    <row spans="1:3" r="7">
      <c s="4" r="A7" t="s">
        <v>275</v>
      </c>
      <c s="6" r="B7" t="n">
        <v>-12915</v>
      </c>
      <c s="6" r="C7" t="n">
        <v>50000</v>
      </c>
    </row>
    <row spans="1:3" r="8">
      <c s="4" r="A8" t="s">
        <v>276</v>
      </c>
      <c s="6" r="B8" t="n">
        <v>438</v>
      </c>
      <c s="6" r="C8" t="n">
        <v>-66119</v>
      </c>
    </row>
    <row spans="1:3" r="9">
      <c s="4" r="A9" t="s">
        <v>277</v>
      </c>
      <c s="6" r="B9" t="n">
        <v>-47628</v>
      </c>
      <c s="6" r="C9" t="n">
        <v>-114452</v>
      </c>
    </row>
    <row spans="1:3" r="10">
      <c s="4" r="A10" t="s">
        <v>278</v>
      </c>
      <c s="7" r="B10" t="n">
        <v>89238</v>
      </c>
      <c s="7" r="C10" t="n">
        <v>1493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279</v>
      </c>
      <c s="2" r="B1" t="s">
        <v>1</v>
      </c>
    </row>
    <row spans="1:4" r="2">
      <c s="2" r="B2" t="s">
        <v>2</v>
      </c>
      <c s="2" r="C2" t="s">
        <v>30</v>
      </c>
      <c s="2" r="D2" t="s">
        <v>280</v>
      </c>
    </row>
    <row spans="1:4" r="3">
      <c s="3" r="A3" t="s">
        <v>121</v>
      </c>
    </row>
    <row spans="1:4" r="4">
      <c s="4" r="A4" t="s">
        <v>281</v>
      </c>
      <c s="7" r="B4" t="n">
        <v>89238</v>
      </c>
      <c s="7" r="C4" t="n">
        <v>149343</v>
      </c>
      <c s="7" r="D4" t="n">
        <v>184819</v>
      </c>
    </row>
    <row spans="1:4" r="5">
      <c s="4" r="A5" t="s">
        <v>282</v>
      </c>
      <c s="6" r="B5" t="n">
        <v>12477</v>
      </c>
      <c s="6" r="C5" t="n">
        <v>47524</v>
      </c>
    </row>
    <row spans="1:4" r="6">
      <c s="4" r="A6" t="s">
        <v>283</v>
      </c>
      <c s="6" r="B6" t="n">
        <v>-18595</v>
      </c>
      <c s="6" r="C6" t="n">
        <v>-33737</v>
      </c>
    </row>
    <row spans="1:4" r="7">
      <c s="4" r="A7" t="s">
        <v>284</v>
      </c>
      <c s="7" r="B7" t="n">
        <v>47524</v>
      </c>
      <c s="7" r="C7" t="n">
        <v>661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285</v>
      </c>
      <c s="2" r="B1" t="s">
        <v>1</v>
      </c>
    </row>
    <row spans="1:3" r="2">
      <c s="2" r="B2" t="s">
        <v>2</v>
      </c>
      <c s="2" r="C2" t="s">
        <v>30</v>
      </c>
    </row>
    <row spans="1:3" r="3">
      <c s="3" r="A3" t="s">
        <v>286</v>
      </c>
    </row>
    <row spans="1:3" r="4">
      <c s="4" r="A4" t="s">
        <v>287</v>
      </c>
      <c s="7" r="B4" t="n">
        <v>0</v>
      </c>
      <c s="7" r="C4"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62</v>
      </c>
      <c s="2" r="B1" t="s">
        <v>1</v>
      </c>
    </row>
    <row spans="1:3" r="2">
      <c s="2" r="B2" t="s">
        <v>2</v>
      </c>
      <c s="2" r="C2" t="s">
        <v>30</v>
      </c>
    </row>
    <row spans="1:3" r="3">
      <c s="3" r="A3" t="s">
        <v>63</v>
      </c>
    </row>
    <row spans="1:3" r="4">
      <c s="4" r="A4" t="s">
        <v>64</v>
      </c>
      <c s="4" r="B4" t="s">
        <v>65</v>
      </c>
      <c s="4" r="C4" t="s">
        <v>65</v>
      </c>
    </row>
    <row spans="1:3" r="5">
      <c s="3" r="A5" t="s">
        <v>66</v>
      </c>
    </row>
    <row spans="1:3" r="6">
      <c s="4" r="A6" t="s">
        <v>67</v>
      </c>
      <c s="7" r="B6" t="n">
        <v>64399</v>
      </c>
      <c s="7" r="C6" t="n">
        <v>72519</v>
      </c>
    </row>
    <row spans="1:3" r="7">
      <c s="4" r="A7" t="s">
        <v>68</v>
      </c>
      <c s="6" r="B7" t="n">
        <v>123050</v>
      </c>
      <c s="6" r="C7" t="n">
        <v>204419</v>
      </c>
    </row>
    <row spans="1:3" r="8">
      <c s="4" r="A8" t="s">
        <v>69</v>
      </c>
      <c s="6" r="B8" t="n">
        <v>187449</v>
      </c>
      <c s="6" r="C8" t="n">
        <v>276938</v>
      </c>
    </row>
    <row spans="1:3" r="9">
      <c s="3" r="A9" t="s">
        <v>70</v>
      </c>
    </row>
    <row spans="1:3" r="10">
      <c s="4" r="A10" t="s">
        <v>71</v>
      </c>
      <c s="6" r="B10" t="n">
        <v>-90860</v>
      </c>
      <c s="6" r="C10" t="n">
        <v>-141956</v>
      </c>
    </row>
    <row spans="1:3" r="11">
      <c s="4" r="A11" t="s">
        <v>72</v>
      </c>
      <c s="6" r="B11" t="n">
        <v>12477</v>
      </c>
      <c s="6" r="C11" t="n">
        <v>47524</v>
      </c>
    </row>
    <row spans="1:3" r="12">
      <c s="4" r="A12" t="s">
        <v>73</v>
      </c>
      <c s="6" r="B12" t="n">
        <v>-78383</v>
      </c>
      <c s="6" r="C12" t="n">
        <v>-94432</v>
      </c>
    </row>
    <row spans="1:3" r="13">
      <c s="4" r="A13" t="s">
        <v>74</v>
      </c>
      <c s="7" r="B13" t="n">
        <v>-265832</v>
      </c>
      <c s="7" r="C13" t="n">
        <v>-371370</v>
      </c>
    </row>
    <row spans="1:3" r="14">
      <c s="4" r="A14" t="s">
        <v>75</v>
      </c>
      <c s="7" r="B14" t="n">
        <v>0</v>
      </c>
      <c s="7" r="C14" t="n">
        <v>0</v>
      </c>
    </row>
    <row spans="1:3" r="15">
      <c s="4" r="A15" t="s">
        <v>76</v>
      </c>
      <c s="6" r="B15" t="n">
        <v>623580272</v>
      </c>
      <c s="6" r="C15" t="n">
        <v>2531923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7"/>
    <col customWidth="1" max="2" min="2" width="16"/>
    <col customWidth="1" max="3" min="3" width="13"/>
    <col customWidth="1" max="4" min="4" width="27"/>
    <col customWidth="1" max="5" min="5" width="20"/>
    <col customWidth="1" max="6" min="6" width="12"/>
  </cols>
  <sheetData>
    <row spans="1:6" r="1">
      <c s="1" r="A1" t="s">
        <v>77</v>
      </c>
      <c s="2" r="B1" t="s">
        <v>78</v>
      </c>
      <c s="2" r="C1" t="s">
        <v>79</v>
      </c>
      <c s="2" r="D1" t="s">
        <v>80</v>
      </c>
      <c s="2" r="E1" t="s">
        <v>81</v>
      </c>
      <c s="2" r="F1" t="s">
        <v>82</v>
      </c>
    </row>
    <row spans="1:6" r="2">
      <c s="4" r="A2" t="s">
        <v>83</v>
      </c>
      <c s="4" r="B2" t="s">
        <v>65</v>
      </c>
      <c s="6" r="C2" t="n">
        <v>160953538</v>
      </c>
    </row>
    <row spans="1:6" r="3">
      <c s="4" r="A3" t="s">
        <v>84</v>
      </c>
      <c s="4" r="B3" t="s">
        <v>65</v>
      </c>
      <c s="7" r="C3" t="n">
        <v>160955</v>
      </c>
      <c s="7" r="D3" t="n">
        <v>1727418</v>
      </c>
      <c s="7" r="E3" t="n">
        <v>-2832395</v>
      </c>
      <c s="7" r="F3" t="n">
        <v>-944022</v>
      </c>
    </row>
    <row spans="1:6" r="4">
      <c s="4" r="A4" t="s">
        <v>85</v>
      </c>
      <c s="6" r="C4" t="n">
        <v>182426986</v>
      </c>
    </row>
    <row spans="1:6" r="5">
      <c s="4" r="A5" t="s">
        <v>86</v>
      </c>
      <c s="7" r="C5" t="n">
        <v>182427</v>
      </c>
      <c s="6" r="D5" t="n">
        <v>-103387</v>
      </c>
      <c s="6" r="F5" t="n">
        <v>79040</v>
      </c>
    </row>
    <row spans="1:6" r="6">
      <c s="4" r="A6" t="s">
        <v>87</v>
      </c>
      <c s="6" r="D6" t="n">
        <v>114452</v>
      </c>
      <c s="6" r="F6" t="n">
        <v>114452</v>
      </c>
    </row>
    <row spans="1:6" r="7">
      <c s="4" r="A7" t="s">
        <v>88</v>
      </c>
      <c s="6" r="B7" t="n">
        <v>4000000</v>
      </c>
    </row>
    <row spans="1:6" r="8">
      <c s="4" r="A8" t="s">
        <v>89</v>
      </c>
      <c s="7" r="B8" t="n">
        <v>4000</v>
      </c>
      <c s="6" r="D8" t="n">
        <v>43400</v>
      </c>
      <c s="6" r="F8" t="n">
        <v>47400</v>
      </c>
    </row>
    <row spans="1:6" r="9">
      <c s="4" r="A9" t="s">
        <v>90</v>
      </c>
      <c s="6" r="D9" t="n">
        <v>58414</v>
      </c>
      <c s="6" r="F9" t="n">
        <v>58414</v>
      </c>
    </row>
    <row spans="1:6" r="10">
      <c s="4" r="A10" t="s">
        <v>91</v>
      </c>
      <c s="6" r="D10" t="n">
        <v>8718</v>
      </c>
      <c s="6" r="F10" t="n">
        <v>8718</v>
      </c>
    </row>
    <row spans="1:6" r="11">
      <c s="4" r="A11" t="s">
        <v>92</v>
      </c>
      <c s="6" r="D11" t="n">
        <v>14693</v>
      </c>
      <c s="6" r="F11" t="n">
        <v>14693</v>
      </c>
    </row>
    <row spans="1:6" r="12">
      <c s="4" r="A12" t="s">
        <v>93</v>
      </c>
      <c s="6" r="E12" t="n">
        <v>-371370</v>
      </c>
      <c s="6" r="F12" t="n">
        <v>-371370</v>
      </c>
    </row>
    <row spans="1:6" r="13">
      <c s="4" r="A13" t="s">
        <v>94</v>
      </c>
      <c s="6" r="B13" t="n">
        <v>4000000</v>
      </c>
      <c s="6" r="C13" t="n">
        <v>343380524</v>
      </c>
    </row>
    <row spans="1:6" r="14">
      <c s="4" r="A14" t="s">
        <v>95</v>
      </c>
      <c s="7" r="B14" t="n">
        <v>4000</v>
      </c>
      <c s="7" r="C14" t="n">
        <v>343382</v>
      </c>
      <c s="6" r="D14" t="n">
        <v>1863707</v>
      </c>
      <c s="6" r="E14" t="n">
        <v>-3203765</v>
      </c>
      <c s="6" r="F14" t="n">
        <v>-992676</v>
      </c>
    </row>
    <row spans="1:6" r="15">
      <c s="4" r="A15" t="s">
        <v>85</v>
      </c>
      <c s="6" r="C15" t="n">
        <v>444780300</v>
      </c>
    </row>
    <row spans="1:6" r="16">
      <c s="4" r="A16" t="s">
        <v>86</v>
      </c>
      <c s="7" r="C16" t="n">
        <v>444780</v>
      </c>
      <c s="6" r="D16" t="n">
        <v>-411830</v>
      </c>
      <c s="6" r="F16" t="n">
        <v>32950</v>
      </c>
    </row>
    <row spans="1:6" r="17">
      <c s="4" r="A17" t="s">
        <v>87</v>
      </c>
      <c s="6" r="D17" t="n">
        <v>47628</v>
      </c>
      <c s="6" r="F17" t="n">
        <v>47628</v>
      </c>
    </row>
    <row spans="1:6" r="18">
      <c s="4" r="A18" t="s">
        <v>88</v>
      </c>
      <c s="6" r="B18" t="n">
        <v>2000000</v>
      </c>
    </row>
    <row spans="1:6" r="19">
      <c s="4" r="A19" t="s">
        <v>89</v>
      </c>
      <c s="7" r="B19" t="n">
        <v>2000</v>
      </c>
      <c s="6" r="D19" t="n">
        <v>58000</v>
      </c>
      <c s="6" r="F19" t="n">
        <v>60000</v>
      </c>
    </row>
    <row spans="1:6" r="20">
      <c s="4" r="A20" t="s">
        <v>90</v>
      </c>
      <c s="6" r="D20" t="n">
        <v>54222</v>
      </c>
      <c s="7" r="F20" t="n">
        <v>54222</v>
      </c>
    </row>
    <row spans="1:6" r="21">
      <c s="4" r="A21" t="s">
        <v>91</v>
      </c>
      <c s="4" r="F21" t="s">
        <v>65</v>
      </c>
    </row>
    <row spans="1:6" r="22">
      <c s="4" r="A22" t="s">
        <v>93</v>
      </c>
      <c s="6" r="E22" t="n">
        <v>-265832</v>
      </c>
      <c s="7" r="F22" t="n">
        <v>-265832</v>
      </c>
    </row>
    <row spans="1:6" r="23">
      <c s="4" r="A23" t="s">
        <v>96</v>
      </c>
      <c s="6" r="B23" t="n">
        <v>6000000</v>
      </c>
      <c s="6" r="C23" t="n">
        <v>788160824</v>
      </c>
    </row>
    <row spans="1:6" r="24">
      <c s="4" r="A24" t="s">
        <v>97</v>
      </c>
      <c s="7" r="B24" t="n">
        <v>6000</v>
      </c>
      <c s="7" r="C24" t="n">
        <v>788162</v>
      </c>
      <c s="7" r="D24" t="n">
        <v>1611727</v>
      </c>
      <c s="7" r="E24" t="n">
        <v>-3469597</v>
      </c>
      <c s="7" r="F24" t="n">
        <v>-10637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98</v>
      </c>
      <c s="2" r="B1" t="s">
        <v>1</v>
      </c>
    </row>
    <row spans="1:3" r="2">
      <c s="2" r="B2" t="s">
        <v>2</v>
      </c>
      <c s="2" r="C2" t="s">
        <v>30</v>
      </c>
    </row>
    <row spans="1:3" r="3">
      <c s="3" r="A3" t="s">
        <v>99</v>
      </c>
    </row>
    <row spans="1:3" r="4">
      <c s="4" r="A4" t="s">
        <v>93</v>
      </c>
      <c s="7" r="B4" t="n">
        <v>-265832</v>
      </c>
      <c s="7" r="C4" t="n">
        <v>-371370</v>
      </c>
    </row>
    <row spans="1:3" r="5">
      <c s="3" r="A5" t="s">
        <v>100</v>
      </c>
    </row>
    <row spans="1:3" r="6">
      <c s="4" r="A6" t="s">
        <v>101</v>
      </c>
      <c s="4" r="B6" t="s">
        <v>65</v>
      </c>
      <c s="6" r="C6" t="n">
        <v>47400</v>
      </c>
    </row>
    <row spans="1:3" r="7">
      <c s="4" r="A7" t="s">
        <v>91</v>
      </c>
      <c s="4" r="B7" t="s">
        <v>65</v>
      </c>
      <c s="6" r="C7" t="n">
        <v>8718</v>
      </c>
    </row>
    <row spans="1:3" r="8">
      <c s="4" r="A8" t="s">
        <v>72</v>
      </c>
      <c s="7" r="B8" t="n">
        <v>-12477</v>
      </c>
      <c s="6" r="C8" t="n">
        <v>-47524</v>
      </c>
    </row>
    <row spans="1:3" r="9">
      <c s="4" r="A9" t="s">
        <v>90</v>
      </c>
      <c s="6" r="B9" t="n">
        <v>54222</v>
      </c>
      <c s="6" r="C9" t="n">
        <v>58414</v>
      </c>
    </row>
    <row spans="1:3" r="10">
      <c s="4" r="A10" t="s">
        <v>102</v>
      </c>
      <c s="6" r="B10" t="n">
        <v>34317</v>
      </c>
      <c s="6" r="C10" t="n">
        <v>79283</v>
      </c>
    </row>
    <row spans="1:3" r="11">
      <c s="3" r="A11" t="s">
        <v>103</v>
      </c>
    </row>
    <row spans="1:3" r="12">
      <c s="4" r="A12" t="s">
        <v>37</v>
      </c>
      <c s="6" r="B12" t="n">
        <v>124616</v>
      </c>
      <c s="6" r="C12" t="n">
        <v>124256</v>
      </c>
    </row>
    <row spans="1:3" r="13">
      <c s="4" r="A13" t="s">
        <v>36</v>
      </c>
      <c s="6" r="B13" t="n">
        <v>33314</v>
      </c>
      <c s="6" r="C13" t="n">
        <v>29912</v>
      </c>
    </row>
    <row spans="1:3" r="14">
      <c s="4" r="A14" t="s">
        <v>104</v>
      </c>
      <c s="7" r="B14" t="n">
        <v>-31840</v>
      </c>
      <c s="6" r="C14" t="n">
        <v>-70911</v>
      </c>
    </row>
    <row spans="1:3" r="15">
      <c s="3" r="A15" t="s">
        <v>105</v>
      </c>
    </row>
    <row spans="1:3" r="16">
      <c s="4" r="A16" t="s">
        <v>106</v>
      </c>
      <c s="4" r="B16" t="s">
        <v>65</v>
      </c>
      <c s="6" r="C16" t="n">
        <v>50000</v>
      </c>
    </row>
    <row spans="1:3" r="17">
      <c s="4" r="A17" t="s">
        <v>107</v>
      </c>
      <c s="4" r="B17" t="s">
        <v>65</v>
      </c>
      <c s="6" r="C17" t="n">
        <v>76500</v>
      </c>
    </row>
    <row spans="1:3" r="18">
      <c s="4" r="A18" t="s">
        <v>108</v>
      </c>
      <c s="7" r="B18" t="n">
        <v>30786</v>
      </c>
      <c s="6" r="C18" t="n">
        <v>2990</v>
      </c>
    </row>
    <row spans="1:3" r="19">
      <c s="4" r="A19" t="s">
        <v>109</v>
      </c>
      <c s="4" r="B19" t="s">
        <v>65</v>
      </c>
      <c s="6" r="C19" t="n">
        <v>-58233</v>
      </c>
    </row>
    <row spans="1:3" r="20">
      <c s="4" r="A20" t="s">
        <v>110</v>
      </c>
      <c s="7" r="B20" t="n">
        <v>30786</v>
      </c>
      <c s="6" r="C20" t="n">
        <v>71257</v>
      </c>
    </row>
    <row spans="1:3" r="21">
      <c s="4" r="A21" t="s">
        <v>111</v>
      </c>
      <c s="6" r="B21" t="n">
        <v>-1054</v>
      </c>
      <c s="6" r="C21" t="n">
        <v>346</v>
      </c>
    </row>
    <row spans="1:3" r="22">
      <c s="4" r="A22" t="s">
        <v>112</v>
      </c>
      <c s="6" r="B22" t="n">
        <v>1407</v>
      </c>
      <c s="6" r="C22" t="n">
        <v>1061</v>
      </c>
    </row>
    <row spans="1:3" r="23">
      <c s="4" r="A23" t="s">
        <v>113</v>
      </c>
      <c s="7" r="B23" t="n">
        <v>353</v>
      </c>
      <c s="6" r="C23" t="n">
        <v>1407</v>
      </c>
    </row>
    <row spans="1:3" r="24">
      <c s="3" r="A24" t="s">
        <v>114</v>
      </c>
    </row>
    <row spans="1:3" r="25">
      <c s="4" r="A25" t="s">
        <v>115</v>
      </c>
      <c s="4" r="B25" t="s">
        <v>65</v>
      </c>
      <c s="6" r="C25" t="n">
        <v>14693</v>
      </c>
    </row>
    <row spans="1:3" r="26">
      <c s="4" r="A26" t="s">
        <v>116</v>
      </c>
      <c s="7" r="B26" t="n">
        <v>47628</v>
      </c>
      <c s="6" r="C26" t="n">
        <v>114452</v>
      </c>
    </row>
    <row spans="1:3" r="27">
      <c s="4" r="A27" t="s">
        <v>117</v>
      </c>
      <c s="4" r="B27" t="s">
        <v>65</v>
      </c>
      <c s="6" r="C27" t="n">
        <v>76500</v>
      </c>
    </row>
    <row spans="1:3" r="28">
      <c s="4" r="A28" t="s">
        <v>118</v>
      </c>
      <c s="7" r="B28" t="n">
        <v>32950</v>
      </c>
      <c s="7" r="C28" t="n">
        <v>79040</v>
      </c>
    </row>
    <row spans="1:3" r="29">
      <c s="4" r="A29" t="s">
        <v>119</v>
      </c>
      <c s="7" r="B29" t="n">
        <v>60000</v>
      </c>
      <c s="4" r="C29" t="s">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4</v>
      </c>
      <c s="2" r="B1" t="s">
        <v>1</v>
      </c>
    </row>
    <row spans="1:2" r="2">
      <c s="2" r="B2" t="s">
        <v>2</v>
      </c>
    </row>
    <row spans="1:2" r="3">
      <c s="3" r="A3" t="s">
        <v>121</v>
      </c>
    </row>
    <row spans="1:2" r="4">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27</v>
      </c>
      <c s="2" r="B1" t="s">
        <v>1</v>
      </c>
    </row>
    <row spans="1:2" r="2">
      <c s="2" r="B2" t="s">
        <v>2</v>
      </c>
    </row>
    <row spans="1:2" r="3">
      <c s="3" r="A3" t="s">
        <v>121</v>
      </c>
    </row>
    <row spans="1:2" r="4">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BASIS OF PRESE</vt:lpstr>
      <vt:lpstr>GOING CONCERN</vt:lpstr>
      <vt:lpstr>SUMMARY OF SIGNIFICANT ACCOUNTI</vt:lpstr>
      <vt:lpstr>STOCKHOLDER'S EQUITY</vt:lpstr>
      <vt:lpstr>RELATED PARTY TRANSACTIONS</vt:lpstr>
      <vt:lpstr>NOTES PAYABLE</vt:lpstr>
      <vt:lpstr>INCOME TAXES</vt:lpstr>
      <vt:lpstr>CONVERTIBLE NOTE</vt:lpstr>
      <vt:lpstr>DERIVATIVE LIABILITIES</vt:lpstr>
      <vt:lpstr>CONTINGINCIES</vt:lpstr>
      <vt:lpstr>DISCONTINUED OPERATIONS</vt:lpstr>
      <vt:lpstr>SUBSEQUENT EVENTS</vt:lpstr>
      <vt:lpstr>SUMMARY OF SIGNIFICANT ACCOUN19</vt:lpstr>
      <vt:lpstr>SUMMARY OF SIGNIFICANT ACCOUN20</vt:lpstr>
      <vt:lpstr>INCOME TAXES (Tables)</vt:lpstr>
      <vt:lpstr>DERIVATIVE LIABILITIES (Tables)</vt:lpstr>
      <vt:lpstr>SUMMARY OF SIGNIFICANT ACCOUN23</vt:lpstr>
      <vt:lpstr>SUMMARY OF SIGNIFICANT ACCOUN24</vt:lpstr>
      <vt:lpstr>STOCKHOLDERS_ EQUITY (Details N</vt:lpstr>
      <vt:lpstr>RELATED PARTY TRANSACTIONS (Det</vt:lpstr>
      <vt:lpstr>NOTES PAYABLE (Details Narrativ</vt:lpstr>
      <vt:lpstr>INCOME TAXES (Details)</vt:lpstr>
      <vt:lpstr>INCOME TAXES (Details 1)</vt:lpstr>
      <vt:lpstr>INCOME TAXES (Details Narrative</vt:lpstr>
      <vt:lpstr>CONVERTIBLE NOTE (Details Narra</vt:lpstr>
      <vt:lpstr>DERIVATIVE LIABILITIES (Details</vt:lpstr>
      <vt:lpstr>DERIVATIVE LIABILITIES (Detai33</vt:lpstr>
      <vt:lpstr>DERIVATIVE LIABILITIES (Detai34</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05:17Z</dcterms:created>
  <dcterms:modified xmlns:dcterms="http://purl.org/dc/terms/" xmlns:xsi="http://www.w3.org/2001/XMLSchema-instance" xsi:type="dcterms:W3CDTF">2016-04-14T13:05:17Z</dcterms:modified>
  <dc:title xmlns:dc="http://purl.org/dc/elements/1.1/">Untitled</dc:title>
  <dc:description xmlns:dc="http://purl.org/dc/elements/1.1/"/>
  <dc:subject xmlns:dc="http://purl.org/dc/elements/1.1/"/>
  <cp:keywords/>
  <cp:category/>
</cp:coreProperties>
</file>